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Basis of Presentation, Organiza"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Patents" sheetId="14" state="visible" r:id="rId14"/>
    <sheet xmlns:r="http://schemas.openxmlformats.org/officeDocument/2006/relationships" name="Accrued Expenses and Other Curr" sheetId="15" state="visible" r:id="rId15"/>
    <sheet xmlns:r="http://schemas.openxmlformats.org/officeDocument/2006/relationships" name="Stock-Based Compensation Plan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Licensing Agreements for Medica" sheetId="20" state="visible" r:id="rId20"/>
    <sheet xmlns:r="http://schemas.openxmlformats.org/officeDocument/2006/relationships" name="Segment Reporting" sheetId="21" state="visible" r:id="rId21"/>
    <sheet xmlns:r="http://schemas.openxmlformats.org/officeDocument/2006/relationships" name="Severance" sheetId="22" state="visible" r:id="rId22"/>
    <sheet xmlns:r="http://schemas.openxmlformats.org/officeDocument/2006/relationships" name="Basis of Presentation, Organi23" sheetId="23" state="visible" r:id="rId23"/>
    <sheet xmlns:r="http://schemas.openxmlformats.org/officeDocument/2006/relationships" name="Basis of Presentation, Organi24" sheetId="24" state="visible" r:id="rId24"/>
    <sheet xmlns:r="http://schemas.openxmlformats.org/officeDocument/2006/relationships" name="Inventories (Tables)" sheetId="25" state="visible" r:id="rId25"/>
    <sheet xmlns:r="http://schemas.openxmlformats.org/officeDocument/2006/relationships" name="Patents (Tables)" sheetId="26" state="visible" r:id="rId26"/>
    <sheet xmlns:r="http://schemas.openxmlformats.org/officeDocument/2006/relationships" name="Accrued Expenses and Other Cu27" sheetId="27" state="visible" r:id="rId27"/>
    <sheet xmlns:r="http://schemas.openxmlformats.org/officeDocument/2006/relationships" name="Stock-Based Compensation Plans " sheetId="28" state="visible" r:id="rId28"/>
    <sheet xmlns:r="http://schemas.openxmlformats.org/officeDocument/2006/relationships" name="Related Party Transactions (Tab" sheetId="29" state="visible" r:id="rId29"/>
    <sheet xmlns:r="http://schemas.openxmlformats.org/officeDocument/2006/relationships" name="Income Taxes (Tables)" sheetId="30" state="visible" r:id="rId30"/>
    <sheet xmlns:r="http://schemas.openxmlformats.org/officeDocument/2006/relationships" name="Segment Reporting (Tables)" sheetId="31" state="visible" r:id="rId31"/>
    <sheet xmlns:r="http://schemas.openxmlformats.org/officeDocument/2006/relationships" name="Basis of Presentation, Organi32" sheetId="32" state="visible" r:id="rId32"/>
    <sheet xmlns:r="http://schemas.openxmlformats.org/officeDocument/2006/relationships" name="Basis of Presentation, Organi33" sheetId="33" state="visible" r:id="rId33"/>
    <sheet xmlns:r="http://schemas.openxmlformats.org/officeDocument/2006/relationships" name="Inventories (Details)" sheetId="34" state="visible" r:id="rId34"/>
    <sheet xmlns:r="http://schemas.openxmlformats.org/officeDocument/2006/relationships" name="Property, Plant and Equipment (" sheetId="35" state="visible" r:id="rId35"/>
    <sheet xmlns:r="http://schemas.openxmlformats.org/officeDocument/2006/relationships" name="Patents (Details)" sheetId="36" state="visible" r:id="rId36"/>
    <sheet xmlns:r="http://schemas.openxmlformats.org/officeDocument/2006/relationships" name="Patents (Details Narrative)" sheetId="37" state="visible" r:id="rId37"/>
    <sheet xmlns:r="http://schemas.openxmlformats.org/officeDocument/2006/relationships" name="Accrued Expenses and Other Cu38" sheetId="38" state="visible" r:id="rId38"/>
    <sheet xmlns:r="http://schemas.openxmlformats.org/officeDocument/2006/relationships" name="Stock-Based Compensation Plan39" sheetId="39" state="visible" r:id="rId39"/>
    <sheet xmlns:r="http://schemas.openxmlformats.org/officeDocument/2006/relationships" name="Stock-Based Compensation Plan40" sheetId="40" state="visible" r:id="rId40"/>
    <sheet xmlns:r="http://schemas.openxmlformats.org/officeDocument/2006/relationships" name="Stock-Based Compensation Plan41"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 xmlns:r="http://schemas.openxmlformats.org/officeDocument/2006/relationships" name="Income Taxes (Details)" sheetId="44" state="visible" r:id="rId44"/>
    <sheet xmlns:r="http://schemas.openxmlformats.org/officeDocument/2006/relationships" name="Income Taxes (Details Narrative" sheetId="45" state="visible" r:id="rId45"/>
    <sheet xmlns:r="http://schemas.openxmlformats.org/officeDocument/2006/relationships" name="Licensing Agreements for Medi46" sheetId="46" state="visible" r:id="rId46"/>
    <sheet xmlns:r="http://schemas.openxmlformats.org/officeDocument/2006/relationships" name="Segment Reporting (Details)" sheetId="47" state="visible" r:id="rId47"/>
    <sheet xmlns:r="http://schemas.openxmlformats.org/officeDocument/2006/relationships" name="Segment Reporting (Details Narr" sheetId="48" state="visible" r:id="rId48"/>
    <sheet xmlns:r="http://schemas.openxmlformats.org/officeDocument/2006/relationships" name="Severance (Details Narrative)" sheetId="49" state="visible" r:id="rId49"/>
  </sheets>
  <definedNames/>
  <calcPr calcId="124519" fullCalcOnLoad="1"/>
</workbook>
</file>

<file path=xl/sharedStrings.xml><?xml version="1.0" encoding="utf-8"?>
<sst xmlns="http://schemas.openxmlformats.org/spreadsheetml/2006/main" uniqueCount="401">
  <si>
    <t>Document and Entity Information - shares</t>
  </si>
  <si>
    <t>9 Months Ended</t>
  </si>
  <si>
    <t>Mar. 31, 2018</t>
  </si>
  <si>
    <t>May 07, 2018</t>
  </si>
  <si>
    <t>Document And Entity Information</t>
  </si>
  <si>
    <t>Entity Registrant Name</t>
  </si>
  <si>
    <t>MISONIX INC</t>
  </si>
  <si>
    <t>Entity Central Index Key</t>
  </si>
  <si>
    <t>Document Type</t>
  </si>
  <si>
    <t>10-Q</t>
  </si>
  <si>
    <t>Trading Symbol</t>
  </si>
  <si>
    <t>MSON</t>
  </si>
  <si>
    <t>Document Period End Date</t>
  </si>
  <si>
    <t>Mar. 31,
		2018</t>
  </si>
  <si>
    <t>Amendment Flag</t>
  </si>
  <si>
    <t>false</t>
  </si>
  <si>
    <t>Current Fiscal Year End Date</t>
  </si>
  <si>
    <t>--06-30</t>
  </si>
  <si>
    <t>Entity Well-known Seasoned Issuer</t>
  </si>
  <si>
    <t>No</t>
  </si>
  <si>
    <t>Entity Voluntary Filer</t>
  </si>
  <si>
    <t>Entity Current Reporting Status</t>
  </si>
  <si>
    <t>Yes</t>
  </si>
  <si>
    <t>Entity Filer Category</t>
  </si>
  <si>
    <t>Accelerated Filer</t>
  </si>
  <si>
    <t>Entity Common Stock, Shares Outstanding</t>
  </si>
  <si>
    <t>Document Fiscal Period Focus</t>
  </si>
  <si>
    <t>Q3</t>
  </si>
  <si>
    <t>Document Fiscal Year Focus</t>
  </si>
  <si>
    <t>Consolidated Balance Sheets (Unaudited) - USD ($)</t>
  </si>
  <si>
    <t>Jun. 30, 2017</t>
  </si>
  <si>
    <t>Current assets:</t>
  </si>
  <si>
    <t>Cash and cash equivalents</t>
  </si>
  <si>
    <t>Accounts receivable, less allowance for doubtful accounts of $96,868 and $96,868, respectively</t>
  </si>
  <si>
    <t>Inventories, net</t>
  </si>
  <si>
    <t>Prepaid expenses and other current assets</t>
  </si>
  <si>
    <t>Total current assets</t>
  </si>
  <si>
    <t>Property, plant and equipment, net of accumulated amortization and depreciation of $8,686,372 and $7,794,580, respectively</t>
  </si>
  <si>
    <t>Patents, net of accumulated amortization of $1,030,313 and $995,568, respectively</t>
  </si>
  <si>
    <t>Goodwill</t>
  </si>
  <si>
    <t>Intangible and other assets</t>
  </si>
  <si>
    <t>Deferred income tax</t>
  </si>
  <si>
    <t xml:space="preserve"> </t>
  </si>
  <si>
    <t>Total assets</t>
  </si>
  <si>
    <t>Current liabilities:</t>
  </si>
  <si>
    <t>Accounts payable</t>
  </si>
  <si>
    <t>Accrued expenses and other current liabilities</t>
  </si>
  <si>
    <t>Total current liabilities</t>
  </si>
  <si>
    <t>Deferred lease liability</t>
  </si>
  <si>
    <t>Deferred income</t>
  </si>
  <si>
    <t>Total liabilities</t>
  </si>
  <si>
    <t>Commitments and contingencies</t>
  </si>
  <si>
    <t>Shareholders' equity:</t>
  </si>
  <si>
    <t>Common stock, $.01 par value-shares authorized 20,000,000; 9,402,466 and 9,357,166 shares issued and outstanding, respectively</t>
  </si>
  <si>
    <t>Additional paid-in capital</t>
  </si>
  <si>
    <t>Accumulated deficit</t>
  </si>
  <si>
    <t>Total shareholders' equity</t>
  </si>
  <si>
    <t>Total liabilities and shareholders' equity</t>
  </si>
  <si>
    <t>Consolidated Balance Sheets (Unaudited) (Parenthetical) - USD ($)</t>
  </si>
  <si>
    <t>Statement of Financial Position [Abstract]</t>
  </si>
  <si>
    <t>Allowance for doubtful accounts</t>
  </si>
  <si>
    <t>Accumulated amortization and depreciation</t>
  </si>
  <si>
    <t>Patents, net of accumulated amortization</t>
  </si>
  <si>
    <t>Common stock, par value (in dollars per share)</t>
  </si>
  <si>
    <t>$ .01</t>
  </si>
  <si>
    <t>Common stock, authorized</t>
  </si>
  <si>
    <t>Common stock, issued</t>
  </si>
  <si>
    <t>Common stock, outstanding</t>
  </si>
  <si>
    <t>Consolidated Statements of Operations (Unaudited) - USD ($)</t>
  </si>
  <si>
    <t>3 Months Ended</t>
  </si>
  <si>
    <t>Mar. 31, 2017</t>
  </si>
  <si>
    <t>Revenues</t>
  </si>
  <si>
    <t>Total revenue</t>
  </si>
  <si>
    <t>Cost of goods sold, exclusive of depreciation from consigned product</t>
  </si>
  <si>
    <t>Gross profit</t>
  </si>
  <si>
    <t>Operating expenses:</t>
  </si>
  <si>
    <t>Selling expenses</t>
  </si>
  <si>
    <t>General and administrative expenses</t>
  </si>
  <si>
    <t>Research and development expenses</t>
  </si>
  <si>
    <t>Total operating expenses</t>
  </si>
  <si>
    <t>Income (loss) from operations</t>
  </si>
  <si>
    <t>Other income (expense):</t>
  </si>
  <si>
    <t>Interest income</t>
  </si>
  <si>
    <t>Royalty income</t>
  </si>
  <si>
    <t>Other</t>
  </si>
  <si>
    <t>Total other income</t>
  </si>
  <si>
    <t>Income (loss) from operations before income taxes</t>
  </si>
  <si>
    <t>Income tax expense (benefit)</t>
  </si>
  <si>
    <t>Net income (loss) from continuing operations</t>
  </si>
  <si>
    <t>Discontinued operations:</t>
  </si>
  <si>
    <t>Income from discontinued operations net of tax expense of $0 and $88,139</t>
  </si>
  <si>
    <t>Net income from discontinued operations</t>
  </si>
  <si>
    <t>Net income (loss)</t>
  </si>
  <si>
    <t>Continuing operations:</t>
  </si>
  <si>
    <t>Basic (in dollars per share)</t>
  </si>
  <si>
    <t>Diluted (in dollars per share)</t>
  </si>
  <si>
    <t>Combined</t>
  </si>
  <si>
    <t>Weighted average shares - Basic (in shares)</t>
  </si>
  <si>
    <t>Weighted average shares - Diluted (in shares)</t>
  </si>
  <si>
    <t>Product [Member]</t>
  </si>
  <si>
    <t>License [Member]</t>
  </si>
  <si>
    <t>Consolidated Statements of Operations (Parenthetical) - USD ($)</t>
  </si>
  <si>
    <t>Income Statement [Abstract]</t>
  </si>
  <si>
    <t>Income from discontinued operations tax</t>
  </si>
  <si>
    <t>Consolidated Statement of Shareholders' Equity - 9 months ended Mar. 31, 2018 - USD ($)</t>
  </si>
  <si>
    <t>Common Stock [Member]</t>
  </si>
  <si>
    <t>Additional Paid-In Capital [Member]</t>
  </si>
  <si>
    <t>Accumulated Deficit [Member]</t>
  </si>
  <si>
    <t>Total</t>
  </si>
  <si>
    <t>Balance at beginning at Jun. 30, 2017</t>
  </si>
  <si>
    <t>Balance at beginning (in shares) at Jun. 30, 2017</t>
  </si>
  <si>
    <t>Increase (Decrease) in Stockholders' Equity [Roll Forward]</t>
  </si>
  <si>
    <t>Implementation of new accounting standard</t>
  </si>
  <si>
    <t>Net loss</t>
  </si>
  <si>
    <t>Proceeds from exercise of stock options</t>
  </si>
  <si>
    <t>Proceeds from exercise of stock options (in shares)</t>
  </si>
  <si>
    <t>Stock-based compensation</t>
  </si>
  <si>
    <t>Balance at ending at Mar. 31, 2018</t>
  </si>
  <si>
    <t>Balance at ending (in shares) at Mar. 31, 2018</t>
  </si>
  <si>
    <t>Consolidated Statement of Shareholders' Equity (Parenthetical) - $ / shares</t>
  </si>
  <si>
    <t>Statement of Stockholders' Equity [Abstract]</t>
  </si>
  <si>
    <t>Consolidated Statements of Cash Flows (Unaudited) - USD ($)</t>
  </si>
  <si>
    <t>Operating activities</t>
  </si>
  <si>
    <t>Net (income) from discontinued operations</t>
  </si>
  <si>
    <t>Adjustments to reconcile net loss to net cash provided by (used in) operating activities:</t>
  </si>
  <si>
    <t>Depreciation and amortization and other non-cash items</t>
  </si>
  <si>
    <t>Disposals of property, plant and equipment</t>
  </si>
  <si>
    <t>Deferred income tax expense / (benefit)</t>
  </si>
  <si>
    <t>Changes in operating assets and liabilities:</t>
  </si>
  <si>
    <t>Accounts receivable</t>
  </si>
  <si>
    <t>Inventories</t>
  </si>
  <si>
    <t>Prepaid expenses and other assets</t>
  </si>
  <si>
    <t>Accounts payable, accrued expenses</t>
  </si>
  <si>
    <t>Net cash provided by (used in) continuing operating activities</t>
  </si>
  <si>
    <t>Investing activities</t>
  </si>
  <si>
    <t>Acquisition of property, plant and equipment</t>
  </si>
  <si>
    <t>Acquisition of patents</t>
  </si>
  <si>
    <t>Net cash used in investing continuing activities</t>
  </si>
  <si>
    <t>Net cash provided by investing activities - discontinued operations</t>
  </si>
  <si>
    <t>Net cash used in investing activities</t>
  </si>
  <si>
    <t>Financing activities</t>
  </si>
  <si>
    <t>Proceeds from the sale of common stock</t>
  </si>
  <si>
    <t>Net cash provided by continuing financing activities</t>
  </si>
  <si>
    <t>Net increase in cash and cash equivalents</t>
  </si>
  <si>
    <t>Cash and cash equivalents at beginning of period</t>
  </si>
  <si>
    <t>Cash and cash equivalents at end of period</t>
  </si>
  <si>
    <t>Cash paid for:</t>
  </si>
  <si>
    <t>Income taxes</t>
  </si>
  <si>
    <t>Supplemental disclosure of non-cash information:</t>
  </si>
  <si>
    <t>Transfer of inventory to property, plant and equipment</t>
  </si>
  <si>
    <t>Adoption of new accounting standard on deferred taxes</t>
  </si>
  <si>
    <t>Basis of Presentation, Organization and Business and Summary of Significant Accounting Policies</t>
  </si>
  <si>
    <t>Accounting Policies [Abstract]</t>
  </si>
  <si>
    <t>1.
Basis of Presentation, Organization and Business and Summary of Significant Accounting Policies Basis
of Presentation These
consolidated financial statements of Misonix, Inc. (“Misonix” or the “Company”) include the accounts of
Misonix and its 100% owned subsidiaries. All significant intercompany balances and transactions have been eliminated.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the Company’s
Annual Report on Form 10-K for the fiscal year ended June 30, 2017, which provides a more complete explanation of the Company’s
accounting policies, financial position, operating results, business properties and other matters. In the opinion of management,
these financial statements reflect all adjustments considered necessary for a fair statement of interim results. Organization
and Business Misonix
designs, manufactures, develops and markets therapeutic ultrasonic devices. These products are used for precise bone sculpting,
removal of soft tumors, and tissue debridement in the fields of orthopedic surgery, plastic surgery, neurosurgery, podiatry and
vascular surgery. In the United States, the Company sells its products through a network of commissioned agents assisted by Company
personnel. Outside of the United States, the Company sells to distributors who then resell the products to hospitals. The Company
operates as one business segment. High
Intensity Focused Ultrasound Technology The
Company sold its rights to the high intensity focused ultrasound technology to SonaCare Medical, LLC (“SonaCare”)
in May 2010. The Company may receive up to approximately $5.8 million in payment for the sale. SonaCare will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Payments received for the three and nine months ended March
31, 2018 and 2017 were $0 and $250,000, respectively. Cumulative royalties through March 31, 2018 were $2,292,579. Major
Customers and Concentration of Credit Risk Total
royalties from Medtronic Minimally Invasive Therapies (“MMIT”) related to their sales of the Company’s ultrasonic
cutting and sculpting products, which use high frequency sound waves to coagulate and divide tissue for both open and laparoscopic
surgery, were $524,000 and $1,885,788 for the nine months ended March 31, 2018 and 2017, respectively. Accounts receivable from
MMIT royalties were $0 at March 31, 2018 and $925,000 at June 30, 2017. The license agreement with MMIT expired in August 2017. At
March 31, 2018 and June 30, 2017, the Company’s accounts receivable with customers outside the United States were approximately
$522,000 and $860,000, respectively, none of which is over 90 days. 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related valuation
allowances, and stock-based compensation. Actual results could differ from those estimates. Earnings
Per Share Earnings
per share (“EPS”) is calculated using the two 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of the Company are considered
participating securities. The dilutive effect of options and their equivalents (including non-vested stock issued under stock
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For
the three months ended For
the nine months ended
March 31, March 31,
2018 2017 2018 2017
Basic weighted average shares
outstanding 9,028,7506 8,613,354 8,999,938 8,263,343
Dilutive
effect of restricted stock awards (participating securities) 373,200 — — —
Denominator for basic
earnings per share 9,374,906 8,613,354 8,999,938 8,263,343
Dilutive
effect of stock options 174,238 — — —
Diluted weighted
average shares outstanding 9,549,144 8,613,354 8,999,938 8,263,343 Diluted
EPS for the nine months ended March 31, 2018 and for the three and nine months ended March 31, 2017 as presented is the same as
basic EPS as the inclusion of the effect of common share equivalents then outstanding would be anti-dilutive. Accordingly, excluded
from the calculation of diluted EPS are the dilutive effect of 586,824 stock options for the three months ended March 31, 2017
and the dilutive effect of 194,925 and 482,093 stock options for the nine months ended March 31, 2018 and 2017, respectively.
Also excluded from the calculation of earnings per share for the nine months ended March 31, 2018 and for the three and nine months
ended March 31, 2017 are the 400,000 restricted stock awards which were issued in December 2016. Recent
Accounting Pronouncements In
May 2014, the Financial Accounting Standards Board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fiscal 2019; early adoption is permitted beginning in 2018. We have not yet selected a transition method and are
currently evaluating the impact of the guidance on the Company’s financial condition, results of operations and related
disclosures. The FASB has also issued the following additional guidance clarifying certain issues on revenue from contracts with
customers: Revenue from Contracts with Customers - Narrow-Scope Improvements and Practical Expedients and Revenue from Contracts
with Customers - Identifying Performance Obligations and Licensing. The Company has engaged a consulting firm to assist with in
evaluating this guidance to determine the impact it will have on its financial statements, and expects to complete its evaluation
and implementation of necessary procedures and changes, if any, prior to June 30, 2018.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20. The Company is currently in the early stages of evaluating this guidance to determine the impact it will have
on its consolidated financial statements. In
August 2016, the FASB issued guidance on the Statement of Cash Flows Classification of certain cash receipts and cash payments
(a consensus of the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fiscal 2019. As this guidance only affects the classification within
the statement of cash flows, ASU 2016-15 is not expected to have a material impact on the Company’s consolidated financial
statements. In
January 2017, the FASB issued ASU No. 2017-01, Business Combinations: Clarifying the Definition of a Business There
are no other recently issued accounting pronouncements that are expected to have a material effect on the Company’s financial
position, results of operations or cash flows. Recently
Adopted Accounting Pronouncements In
March 2016, the FASB issued Accounting Standards Update No. 2016-09 “Compensation—Stock Compensation (Topic 718):
Improvements to Employee Share-Based Payment Accounting” intended to simplify several aspects of accounting for share-based
payment transactions. The Company adopted these amendments beginning in the first quarter of fiscal 2018. The guidance requires
that all excess tax benefits and tax deficiencies previously recorded as additional paid-in capital be prospectively recorded
in income tax expense. The guidance allows for an increase in the threshold for net share settlement up to the maximum statutory
rate in employees’ applicable jurisdictions without triggering liability classification. The adoption of this guidance had
an immaterial impact on income taxes on the Company’s Consolidated Statement of Operations for the three and nine months
ended March 31, 2018. The Company elected to apply the presentation requirement for cash flows related to excess tax benefits
prospectively, which had an immaterial impact on both net cash from operating activities and net cash used in financing activities
for the three and nine months ended March 31, 2018. The presentation requirements for cash flows related to employee taxes paid
for withheld shares had no impact on any of the periods presented on the Company’s Consolidated Statements of Cash Flows
since such cash flows have historically been presented as a financing activity. Finally, the Company has elected to account for
forfeitures as they occur, rather than estimate expected forfeitures. As a result, the Company recorded the cumulative impact
of $908,875 as an increase to Deferred Income Taxes with a corresponding decrease to Accumulated Deficit.</t>
  </si>
  <si>
    <t>Fair Value of Financial Instruments</t>
  </si>
  <si>
    <t>Fair Value Disclosures [Abstract]</t>
  </si>
  <si>
    <t>2.
Fair Value of Financial Instruments 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At
March 31, 2018 and June 30, 2017, all of our cash and cash equivalents, trade accounts receivable and trade accounts payable were
short term in nature, and their carrying amounts approximate fair value.</t>
  </si>
  <si>
    <t>Inventory Disclosure [Abstract]</t>
  </si>
  <si>
    <t xml:space="preserve">3.
Inventories Inventories
are summarized as follows:
March
31, June
30,
2018 2017
Raw material $ 2,581,360 $ 2,409,148
Work-in-process 932,563 741,994
Finished
goods 2,136,968 3,267,232
5,650,891 6,418,374
Less
valuation reserve 486,390 1,425,940
$ 5,164,501 $ 4,992,434 </t>
  </si>
  <si>
    <t>Property, Plant and Equipment</t>
  </si>
  <si>
    <t>Property, Plant and Equipment [Abstract]</t>
  </si>
  <si>
    <t>4.
Property, Plant and Equipment Depreciation
and amortization of property, plant and equipment was $952,514 and $682,832 for the nine months ended March 31, 2018 and 2017,
respectively. Inventory items included in property, plant and equipment are depreciated using the straight line method over estimated
useful lives of 3 to 5 years. Depreciation of generators which are consigned to customers is expensed over a 5 year period, and
depreciation is charged to selling expenses.</t>
  </si>
  <si>
    <t>Goodwill and Intangible Assets Disclosure [Abstract]</t>
  </si>
  <si>
    <t>5.
Goodwill Goodwill
is not amortized. We review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ese impairment tests requires significant judgments, including estimation of cash flows, which is dependent on internal forecasts,
estimation of the long term rate of growth for the Company’s business, the useful lives over which cash flows will occur
and determination of the Company’s weighted average cost of capital. The Company primarily utilizes the Company’s
market capitalization and a discounted cash flow model in determining the fair value which consists of Level 3 inputs. Changes
in the projected cash flows and discount rate estimates and assumptions underlying the valuation of goodwill could materially
affect the determination of fair value at acquisition or during subsequent periods when tested for impairment. The Company completed
its annual goodwill impairment tests for fiscal 2017 and 2016 as of June 30 of each year. There were no triggering events identified
during the quarter ended March 31, 2018.</t>
  </si>
  <si>
    <t>Patents</t>
  </si>
  <si>
    <t xml:space="preserve">6.
Patents The
costs of acquiring or processing patents are capitalized at cost. These amounts are being amortized using the straight-line method
over the estimated useful lives of the underlying assets, which is approximately 17 years. Patents totaled $745,777 and $719,136
at March 31, 2018 and June 30, 2017, respectively. Amortization expense for the nine months ended March 31, 2018 and 2017 was
$93,997 and $81,000, respectively. The following is a schedule of estimated future patent amortization expenses by fiscal year
as of March 31, 2018:
2018 $ 32,202
2019 119,318
2020 94,839
2021 88,668
2022 58,368
Thereafter 352,382
$ 745,777 </t>
  </si>
  <si>
    <t>Accrued Expenses and Other Current Liabilities</t>
  </si>
  <si>
    <t>Payables and Accruals [Abstract]</t>
  </si>
  <si>
    <t xml:space="preserve">7.
Accrued Expenses and Other Current Liabilities The
following summarizes accrued expenses and other current liabilities:
March
31, June
30,
2018 2017
Accrued
vacation $ 273,285 $ 715,245
Accrued bonus 435,678 343,400
Accrued commissions 702,913 751,000
Professional fees 101,051 662,537
Litigation settlement — 500,000
Deferred income 18,601 27,901
Customer prepayments 456,591 201,218
Other
accrued expenses 756,015 144,837
$ 2,744,134 $ 3,346,138 </t>
  </si>
  <si>
    <t>Stock-Based Compensation Plans</t>
  </si>
  <si>
    <t>Equity [Abstract]</t>
  </si>
  <si>
    <t>8.
Stock-Based Compensation Plans Stock
Option Awards For
the nine months ended March 31, 2018 and 2017, the compensation cost relating to stock option awards that has been charged against
income for the Company’s stock option plans was $1,405,152 and $532,341 respectively, which included a charge to modify
certain stock options of $81,765 and a reversal of stock compensation from prior periods due to forfeitures of unvested options
of $616,239, for the nine months ended March 31, 2017. As of March 31, 2018, there was approximately $2,703,462 of total unrecognized
compensation cost related to non-vested share-based compensation arrangements to be recognized over a weighted-average period
of 2.6 years. Stock
options typically expire 10 years from the date of grant and vest over service periods, which typically are 4 years. All options
are granted at fair market value, as defined in the applicable plans. The
fair value of each option award was estimated on the date of grant using the Black-Scholes option valuation model that uses the
assumptions noted in the following table. The expected volatility represents the historical price changes of the Company’s
stock over a period equal to that of the expected term of the option. The Company uses the simplified method for determining the
option term. The risk-free rate was based on the U.S. Treasury yield curve in effect at the time of grant. The expected dividend
yield is based upon historical and projected dividends. The Company has historically not paid dividends, and is not expected to
do so in the near term. The
weighted average fair value at date of grant for options granted during the nine months ended March 31, 2018 was $5.50. There
were options to purchase 305,500 and 327,500 shares granted during the nine months ended March 31, 2018 and 2017, respectively.
The fair value was estimated based on the weighted average assumptions of:
For
nine months ended March 31,
2018 2017
Risk-free
interest rates 1.98 % 1.80 %
Expected option life
in years 5.95 6.25
Expected stock price
volatility 57.42 % 54.68 %
Expected dividend yield 0 % 0 % A
summary of option activity under the Company’s equity plans as of March 31, 2018, and changes during the nine months ended
March 31, 2018 is presented below:
Outstanding
Shares Average Price Aggregate Intrinsic
Value
Outstanding at June 30,
2017 1,191,236 $ 7.66 $ 2,748,956
Granted 305,500 $ 10.10
Exercised (45,300 ) $ 5.04
Forfeited (13,000 ) $ 7.67
Expired (75,000 ) $ 4.87
Outstanding as
of March 31, 2018 1,363,436 $ 8.45 $ 2,738,327
Vested
and exercisable at March 31, 2018 692,434 $ 7.50 $ 2,083,907 The
total fair value of stock options vested during the nine months ended March 31, 2018 was $1,418,743. The number and weighted-average
grant-date fair value of non-vested stock options at the beginning of fiscal 2018 was 673,875 and $4.77, respectively. The number
and weighted-average grant-date fair value of stock options which vested during the nine months ended March 31, 2018 was 299,373
and $4.74, respectively. Restricted
Stock Awards On
December 15, 2016, the Company issued 400,000 shares of restricted stock to its Chief Executive Officer. These awards vest over
a period of up to five years, subject to meeting certain service, performance and market conditions. These awards were valued
at approximately $3.6 million and compensation expense recorded in the nine months ended March 31, 2018 related to these awards
was $675,869. As of March 31, 2018, there was approximately $2,473,117 of total unrecognized compensation cost related to non-vested
restricted stock awards to be recognized over a weighted-average period of 3.1 years. As of March 31, 2018, 26,800 shares from
this set of awards have vested.</t>
  </si>
  <si>
    <t>Commitments and Contingencies</t>
  </si>
  <si>
    <t>Commitments and Contingencies Disclosure [Abstract]</t>
  </si>
  <si>
    <t>9.
Commitments and Contingencies Leases The
Company has entered into several non-cancellable operating leases for the rental of certain manufacturing and office space, equipment
and automobiles expiring in various years through 2021. The principal building lease provides for a monthly rental of approximately
$26,000. The Company also leases certain office equipment and automobiles under operating leases expiring through March 2019. Class
Action Securities Litigation On
September 19, 2016, Richard Scalfani, an individual shareholder of Misonix, filed a lawsuit against the Company and its former
CEO and CFO in the U.S. District Court for the Eastern District of New York, alleging violations of the federal securities laws.
The complaint alleges that the Company’s stock price was artificially inflated between November 5, 2015 and September 14,
2016 as a result of alleged false and misleading statements in the Company’s securities filings concerning the Company’s
business, operations, and prospects and the Company’s internal control over financial reporting. Scalfani filed the action
seeking to represent a putative class of all persons (other than defendants, officers and directors of the Company, and their
affiliates) who purchased publicly traded Misonix securities between November 5, 2015 and September 14, 2016. Scalfani was seeking
an unspecified amount of damages for himself and for the putative class under the federal securities laws. On March 24, 2017,
the Court appointed Scalfani and another individual Misonix shareholder, Tracey Angiuoli, as lead plaintiffs for purposes of pursuing
the action on behalf of the putative class. The lead plaintiffs, on behalf of the putative class, and the Company reached a settlement
in principle under which the Company would pay $500,000 to resolve the matter. The district court approved the settlement and
dismissed the lawsuit with prejudice in an order dated December 16, 2017. The Company has paid its $250,000, representing its
insurance retention. The balance was paid by the Company’s insurance carrier. Former
Chinese Distributor - FCPA With
the assistance of outside counsel, the Company conducted a voluntary investigation into the business practices of the independent
Chinese entity that previously distributed its products in China and the Company’s knowledge of those business practices,
which may have implications under the FCPA, as well as into various internal controls issues identified during the investigation. On
September 27, 2016 and September 28, 2016, the Company voluntarily contacted the SEC and the DOJ, respectively, to advise both
agencies of these potential issues. The Company has provided and will continue to provide documents and other information to the
SEC and the DOJ, and is cooperating fully with these agencies in their ongoing investigations of these matters. Although
the Company’s investigation is complete, additional issues or facts could arise which may expand the scope or severity of
the potential violations. The Company has no current information derived from the investigation or otherwise to suggest that its
previously reported financial statements and results are incorrect. At
this stage, the Company is unable to predict what, if any, action the DOJ or the SEC may take or what, if any, penalties or remedial
measures these agencies may seek. Nor can the Company predict the impact on the Company as a result of these matters, which may
include the imposition of fines, civil and criminal penalties, which are not currently estimable, as well as equitable remedies,
including disgorgement of any profits earned from improper conduct and injunctive relief, limitations on the Company’s conduct,
and the imposition of a compliance monitor. The DOJ and the SEC periodically have based the amount of a penalty or disgorgement
in connection with an FCPA action, at least in part, on the amount of profits that a company obtained from the business in which
the violations of the FCPA occurred. During its distributorship relationship with the prior Chinese distributor from 2010 through
2016, the Company generated revenues of approximately $8 million. Further,
the Company may suffer other civil penalties or adverse impacts, including lawsuits by private litigants in addition to the lawsuits
that already have been filed, or investigations and fines imposed by local authorities. The investigative costs to date are approximately
$2.8 million, of which approximately $0.1 million and $0.3 million was charged to general and administrative expenses during the
three and nine months ended March 31, 2018, respectively, compared with $0.6 million and $2.1 million for the three and nine months
ended March 31, 2017. Former
Chinese Distributor – Litigation On
April 5, 2017, the Company’s former distributor in China, Cicel (Beijing) Science &amp; Technology Co., Ltd., filed a lawsuit
against the Company and certain officers and directors of the Company in the United States District Court for the Eastern District
of New York, alleging that the Company improperly terminated its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the Company’s motion to dismiss all of the
tort claims asserted against it, and also granted the individual defendants’ motion to dismiss all claims asserted against
them. The only claim remaining in the case is for breach of contract against the Company. The Company believes it has various
legal and factual defenses to the allegations in the complaint, and intends to vigorously defend the action. The case is at its
earliest stages; discovery is just beginning and there is no trial date. Stockholder
Derivative Litigation On
June 6, 2017, Irving Feldbaum, an individual shareholder of Misonix, filed a lawsuit in the U.S. District Court for the Eastern
District of New York. The complaint alleges claims against the Company’s board of directors, its former CEO and CFO, certain
of its former directors, and the Company as a nominal defendant for alleged violations of Section 14(a) of the Securities Exchange
Act of 1934 and state law claims for breach of fiduciary duty, waste of corporate assets, and unjust enrichment. The complaint
alleges that the Company incurred damages as a result of alleged false and misleading statements in the Company’s securities
filings concerning the Company’s business, operations, and prospects and the Company’s internal control over financial
reporting. The complaint also alleges that the Company’s February 4, 2016 Proxy Statement contained false and misleading
statements regarding executive compensation. The complaint seeks the recovery of damages on behalf of the Company and the implementation
of changes to corporate governance procedures. On June 16, 2017, Michael Rubin, another individual shareholder of Misonix, filed
a case alleging similar claims in the same district court. On July 21, 2017, the district court consolidated the two actions for
all purposes. The case is at its earliest stages; there has been no discovery and there is no trial date. The Company is not able
either to estimate the amount of potential loss it may recognize, if any, from these claims or to identify any changes in corporate
governance procedures it may undertake, if any, as a result of these claims.</t>
  </si>
  <si>
    <t>Related Party Transactions</t>
  </si>
  <si>
    <t>Related Party Transactions [Abstract]</t>
  </si>
  <si>
    <t xml:space="preserve">10.
Related Party Transactions OrthoXact
Proprietary Limited (“OrthoXact”) (formerly Applied BioSurgical) is an independent distributor for the Company in
South Africa. The chief executive officer of OrthoXact is also the brother of Stavros G. Vizirgianakis, the CEO of Misonix, Inc. Set
forth below is a table showing the Company’s net revenues for the nine months ended March 31 and accounts receivable at
March 31 for the indicated time periods below with OrthoXact:
For the
nine months ended
March
31,
2018 2017
Sales $ 675,943 $ 367,592
Accounts receivable $ 120,376 $ 104,678 </t>
  </si>
  <si>
    <t>Income Taxes</t>
  </si>
  <si>
    <t>Income Tax Disclosure [Abstract]</t>
  </si>
  <si>
    <t>11.
Income Taxes For
the three and nine months ended March 31, 2018 and 2017, the Company recorded income tax expense (benefit), as follows:
For the
three months ended For the
nine months ended
March
31, March
31,
2018 2017 2018 2017
Income
tax expense (benefit) $ 411,405 $ (219,000 ) $ (97,744 ) $ (275,000 )
Provisional reduction
of deferred tax
asset relating
to Tax Legislation — — 1,764,039 —
Valuation
allowance on deferred tax asset (411,405 ) — 3,577,127 —
Net
income tax expense (benefit) $ — $ (219,000 ) $ 5,243,422 $ (275,000 ) For
the nine months ended March 31, 2018 and 2017, the effective rate of (892.7%) and 16.0%, respectively, varied from the U.S. federal
statutory rate primarily due to the recording of a full valuation allowance on the remaining deferred tax assets, permanent book
tax differences relating principally to stock compensation expense and tax credits, and the impact of the Tax Cuts and Jobs Act
of 2017. Tax
Cuts and Jobs Act of 2017 The
Tax Cuts and Jobs Act of 2017 (the “Tax Legislation”), enacted on December 22, 2017, contains significant changes
to U.S. tax law, including lowering the U.S. corporate income tax rate to 21%, implementing a territorial tax system, and imposing
a one-time tax on deemed repatriated earnings of foreign subsidiaries. The
Tax Legislation reduces the U.S. statutory tax rate from 35% to 21%, effective January 1, 2018. U.S. tax law requires that taxpayers
with a fiscal year that begins before and ends after the effective date of a rate change calculate a blended tax rate based on
the pro rata number of days in the fiscal year before and after the effective date. As a result, for the fiscal year ending June
30, 2018, the Company’s U.S. statutory income tax rate will be 27.55%. On
December 22, 2017, the SEC staff issued Staff Accounting Bulletin No. 118 (“SAB 118”), which provides guidance on
accounting for the tax effects of the Tax Legislation. SAB 118 provides a measurement period that should not extend beyond one
year from the Tax Legislation enactment date for companies to complete the accounting under ASC 740, Income Taxes. In accordance
with SAB 118, a company must reflect the income tax effects of those aspects of the Tax Legislation for which the accounting under
ASC 740 is complete. To the extent that a company’s accounting for certain income tax effects of the Tax Legislation is
incomplete but it is able to determine a reasonable estimate, it must record a provisional estimate in the financial statements.
During the three months ended December 31, 2017, using the information available at the time, the Company recorded a provisional
$1,764,039 discrete tax expense representing the expense of remeasuring its U.S. deferred tax assets at the lower 21% U.S. statutory
tax rate. The Company may make additional adjustments in fiscal 2018 as further information is identified to properly record this
adjustment. Valuation
Allowance on Deferred Tax Assets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In
accordance with ASC Topic 740, the Company establishes valuation allowances for deferred tax assets that, in its judgment are
not more likely-than-not realizable. The guidance requires entities to evaluate all available positive and negative evidence,
including cumulative results in recent periods, weighted based on its objectivity, in determining whether its deferred tax assets
are more likely than not realizable. The
Company regularly assesses its ability to realize its deferred tax assets. While the Company had positive cumulative pretax income
as of June 30, 2017, based on actual results to date and the Company’s current forecast for fiscal 2018 it expects to be
in a cumulative pretax loss position as of June 30, 2018. Management evaluated available positive evidence, including the continued
growth of the Company’s revenues and gross profit margins, its recent SonaStar technology license to its Chinese partner
and the reduction in investigative and professional fees recognized in fiscal 2017, along with available negative evidence, including
the Company’s continuing investment in building its next generation Nexus platform and its continuing investment in building
a direct sales force, while at the same time paying commissions to its domestic sales distributors. After weighing both the positive
and negative evidence, management concluded that the Company’s deferred tax assets are not more likely-than-not realizable.
Accordingly, the Company recorded a full valuation allowance of $3,577,127 against its remaining deferred tax assets at March
31, 2018. The Company will continue to assess its ability to utilize its net operating loss carryforwards, and will reverse this
valuation allowance when sufficient evidence is achieved to allow the realizability of such deferred tax assets. As
of March 31, 2018 and June 30, 2017, the Company has no material unrecognized tax benefits or accrued interest and penalties.</t>
  </si>
  <si>
    <t>Licensing Agreements for Medical Technology</t>
  </si>
  <si>
    <t>Licensing Agreements For Medical Technology</t>
  </si>
  <si>
    <t>12.
Licensing Agreements for Medical Technology On
October 19, 2017, the Company entered into a License and Exclusive Manufacturing Agreement (the “Agreement”) with
Hunan Xing Hang Rui Kang Bio-technologies Co., Ltd., a Chinese corporation (the “Licensee”) under which Misonix has
licensed certain manufacturing and distribution rights to its SonaStar product line in China, Hong Kong and Macau (the “Territory”)
in exchange for payments totaling at least $11,000,000. Pursuant
to the Agreement, Licensee is obligated to pay the Company: (i) initial amounts consisting of upfront fees and stocking orders
totaling $5,000,000, payable in five (5) equal monthly installments of $1,000,000 each; (ii) royalty payments from the sale of
SonaStar products in the Territory, including minimum royalty payments of $2,000,000 per calendar year in each of 2019, 2020,
and 2021; and (iii) reimbursement of technology transfer costs in an amount up to $1,000,000. The Agreement also provides that
Misonix will supply SonaStar products to Licensee at agreed prices during the transition period prior to Licensee’s commencement
of manufacturing. During
the three months ended March 31, 2018, the Company delivered the licensed SonaStar technology to the Licensee, and recorded license
revenue of $4,010,000. In addition, during the nine months ended March 31, 2018, the Company had delivered the contractually agreed
number of SonaStar units to the Licensee and had recorded product revenue of $990,000. All of the $5 million of initial payments
were collected as of March 31, 2018. In
October 1996, the Company entered into a license agreement with MMIT which expired August 2017, covering the further development
and commercial exploitation of the Company’s medical technology relating to laparoscopic products, which uses high frequency
sound waves to coagulate and divide tissue for both open and laparoscopic surgery. The MMIT license provided for exclusive worldwide
marketing and sales rights for this technology. The Company received a 5% royalty on sales of these products by MMIT. Royalties
from this license agreement were $524,000 and $2,838,000 for the nine months ended March 31, 2018 and 2017, respectively. This
royalty agreement expired in August 2017.</t>
  </si>
  <si>
    <t>Segment Reporting</t>
  </si>
  <si>
    <t>Segment Reporting [Abstract]</t>
  </si>
  <si>
    <t>13.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minimally invasive therapeutic ultrasonic medical
devices.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Worldwide revenue for the Company’s products and license revenue
is categorized as follows:
For the three months ended For the nine months ended
March 31, March 31,
Product revenue: 2018 2017 2018 2017
Domestic $ 4,931,028 $ 4,015,308 $ 14,983,595 $ 12,019,103
International 3,498,104 3,162,455 9,050,105 7,360,665
Total 8,429,132 7,177,763 24,033,700 19,379,768
License revenue 4,010,000 — 4,010,000 —
Total revenue $ 12,439,132 $ 7,177,763 $ 28,043,700 $ 19,379,768 Substantially all of the Company’s long-lived assets are located
in the United States.</t>
  </si>
  <si>
    <t>Severance</t>
  </si>
  <si>
    <t>14.
Severance On
August 26, 2016, the Company and the Company’s former Chief Executive Officer, Michael McManus (“McManus”) entered
into a retirement agreement and general release (the “Retirement Agreement”). Pursuant to the Retirement Agreement,
on September 2, 2016 Mr. McManus resigned as a Director and the Chairman of the Board of Directors of the Company and retired
as President and Chief Executive Officer of the Company. Pursuant to the Retirement Agreement, the Company agreed to (i) pay Mr.
McManus’ salary through June 30, 2017 at the then current level; (ii) continue to pay premiums for Mr. McManus’ and
his dependents’ coverage under the Company’s medical, dental, vision, hospitalization, long term care and life insurance
coverage through June 30, 2017 at the then current levels upon timely election by Mr. McManus under the law informally known as
COBRA; and (iii) extend the exercisability of previously granted and then currently vested options to purchase shares of Common
Stock through June 30, 2017. In addition, Mr. McManus had continued use of the vehicle provided him pursuant to his prior employment
agreement through December 31, 2016. In connection with this Retirement Agreement, the Company recorded a charge of $330,000 during
the quarter ended September 30, 2016 to accrue for the cash portion of these benefits, which was paid during the fiscal year ended
June 30, 2017. In addition, during the quarter ended June 30, 2016, the Company recorded a non-cash compensation expense of $61,000
in connection with the modification of the terms of his vested stock options, and recorded a reduction in non-cash compensation
expense of $596,000 relating to the forfeiture of his unvested stock options.</t>
  </si>
  <si>
    <t>Basis of Presentation, Organization and Business and Summary of Significant Accounting Policies (Policies)</t>
  </si>
  <si>
    <t>Basis of Presentation</t>
  </si>
  <si>
    <t>Basis
of Presentation These
consolidated financial statements of Misonix, Inc. (“Misonix” or the “Company”) include the accounts of
Misonix and its 100% owned subsidiaries. All significant intercompany balances and transactions have been eliminated.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the Company’s
Annual Report on Form 10-K for the fiscal year ended June 30, 2017, which provides a more complete explanation of the Company’s
accounting policies, financial position, operating results, business properties and other matters. In the opinion of management,
these financial statements reflect all adjustments considered necessary for a fair statement of interim results.</t>
  </si>
  <si>
    <t>Organization and Business</t>
  </si>
  <si>
    <t>Organization
and Business Misonix
designs, manufactures, develops and markets therapeutic ultrasonic devices. These products are used for precise bone sculpting,
removal of soft tumors, and tissue debridement in the fields of orthopedic surgery, plastic surgery, neurosurgery, podiatry and
vascular surgery. In the United States, the Company sells its products through a network of commissioned agents assisted by Company
personnel. Outside of the United States, the Company sells to distributors who then resell the products to hospitals. The Company
operates as one business segment.</t>
  </si>
  <si>
    <t>High Intensity Focused Ultrasound Technology</t>
  </si>
  <si>
    <t>High
Intensity Focused Ultrasound Technology The
Company sold its rights to the high intensity focused ultrasound technology to SonaCare Medical, LLC (“SonaCare”)
in May 2010. The Company may receive up to approximately $5.8 million in payment for the sale. SonaCare will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Payments received for the three and nine months ended March
31, 2018 and 2017 were $0 and $250,000, respectively. Cumulative royalties through March 31, 2018 were $2,292,579.</t>
  </si>
  <si>
    <t>Major Customers and Concentration of Credit Risk</t>
  </si>
  <si>
    <t>Major
Customers and Concentration of Credit Risk Total
royalties from Medtronic Minimally Invasive Therapies (“MMIT”) related to their sales of the Company’s ultrasonic
cutting and sculpting products, which use high frequency sound waves to coagulate and divide tissue for both open and laparoscopic
surgery, were $524,000 and $1,885,788 for the nine months ended March 31, 2018 and 2017, respectively. Accounts receivable from
MMIT royalties were $0 at March 31, 2018 and $925,000 at June 30, 2017. The license agreement with MMIT expired in August 2017. At
March 31, 2018 and June 30, 2017, the Company’s accounts receivable with customers outside the United States were approximately
$522,000 and $860,000, respectively, none of which is over 90 days.</t>
  </si>
  <si>
    <t>Use of Estimates</t>
  </si>
  <si>
    <t>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related valuation
allowances, and stock-based compensation. Actual results could differ from those estimates.</t>
  </si>
  <si>
    <t>Earnings Per Share</t>
  </si>
  <si>
    <t>Earnings
Per Share Earnings
per share (“EPS”) is calculated using the two 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of the Company are considered
participating securities. The dilutive effect of options and their equivalents (including non-vested stock issued under stock
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For
the three months ended For
the nine months ended
March 31, March 31,
2018 2017 2018 2017
Basic weighted average shares
outstanding 9,028,7506 8,613,354 8,999,938 8,263,343
Dilutive
effect of restricted stock awards (participating securities) 373,200 — — —
Denominator for basic
earnings per share 9,374,906 8,613,354 8,999,938 8,263,343
Dilutive
effect of stock options 174,238 — — —
Diluted weighted
average shares outstanding 9,549,144 8,613,354 8,999,938 8,263,343 Diluted
EPS for the nine months ended March 31, 2018 and for the three and nine months ended March 31, 2017 as presented is the same as
basic EPS as the inclusion of the effect of common share equivalents then outstanding would be anti-dilutive. Accordingly, excluded
from the calculation of diluted EPS are the dilutive effect of 586,824 stock options for the three months ended March 31, 2017
and the dilutive effect of 194,925 and 482,093 stock options for the nine months ended March 31, 2018 and 2017, respectively.
Also excluded from the calculation of earnings per share for the nine months ended March 31, 2018 and for the three and nine months
ended March 31, 2017 are the 400,000 restricted stock awards which were issued in December 2016.</t>
  </si>
  <si>
    <t>Recent Accounting Pronouncements</t>
  </si>
  <si>
    <t>Recent
Accounting Pronouncements In
May 2014, the Financial Accounting Standards Board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fiscal 2019; early adoption is permitted beginning in 2018. We have not yet selected a transition method and are
currently evaluating the impact of the guidance on the Company’s financial condition, results of operations and related
disclosures. The FASB has also issued the following additional guidance clarifying certain issues on revenue from contracts with
customers: Revenue from Contracts with Customers - Narrow-Scope Improvements and Practical Expedients and Revenue from Contracts
with Customers - Identifying Performance Obligations and Licensing. The Company has engaged a consulting firm to assist with in
evaluating this guidance to determine the impact it will have on its financial statements, and expects to complete its evaluation
and implementation of necessary procedures and changes, if any, prior to June 30, 2018.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20. The Company is currently in the early stages of evaluating this guidance to determine the impact it will have
on its consolidated financial statements. In
August 2016, the FASB issued guidance on the Statement of Cash Flows Classification of certain cash receipts and cash payments
(a consensus of the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fiscal 2019. As this guidance only affects the classification within
the statement of cash flows, ASU 2016-15 is not expected to have a material impact on the Company’s consolidated financial
statements. In
January 2017, the FASB issued ASU No. 2017-01, Business Combinations: Clarifying the Definition of a Business There
are no other recently issued accounting pronouncements that are expected to have a material effect on the Company’s financial
position, results of operations or cash flows.</t>
  </si>
  <si>
    <t>Recently Adopted Accounting Pronouncements</t>
  </si>
  <si>
    <t>Recently
Adopted Accounting Pronouncements In
March 2016, the FASB issued Accounting Standards Update No. 2016-09 “Compensation—Stock Compensation (Topic 718):
Improvements to Employee Share-Based Payment Accounting” intended to simplify several aspects of accounting for share-based
payment transactions. The Company adopted these amendments beginning in the first quarter of fiscal 2018. The guidance requires
that all excess tax benefits and tax deficiencies previously recorded as additional paid-in capital be prospectively recorded
in income tax expense. The guidance allows for an increase in the threshold for net share settlement up to the maximum statutory
rate in employees’ applicable jurisdictions without triggering liability classification. The adoption of this guidance had
an immaterial impact on income taxes on the Company’s Consolidated Statement of Operations for the three and nine months
ended March 31, 2018. The Company elected to apply the presentation requirement for cash flows related to excess tax benefits
prospectively, which had an immaterial impact on both net cash from operating activities and net cash used in financing activities
for the three and nine months ended March 31, 2018. The presentation requirements for cash flows related to employee taxes paid
for withheld shares had no impact on any of the periods presented on the Company’s Consolidated Statements of Cash Flows
since such cash flows have historically been presented as a financing activity. Finally, the Company has elected to account for
forfeitures as they occur, rather than estimate expected forfeitures. As a result, the Company recorded the cumulative impact
of $908,875 as an increase to Deferred Income Taxes with a corresponding decrease to Accumulated Deficit.</t>
  </si>
  <si>
    <t>Basis of Presentation, Organization and Business and Summary of Significant Accounting Policies (Tables)</t>
  </si>
  <si>
    <t>Schedule of reconciliation of weighted average shares outstanding and diluted weighted average shares outstanding</t>
  </si>
  <si>
    <t xml:space="preserve">The following table sets forth the reconciliation
of weighted average shares outstanding and diluted weighted average shares outstanding:
For
the three months ended For
the nine months ended
March 31, March 31,
2018 2017 2018 2017
Basic weighted average shares
outstanding 9,028,7506 8,613,354 8,999,938 8,263,343
Dilutive
effect of restricted stock awards (participating securities) 373,200 — — —
Denominator for basic
earnings per share 9,374,906 8,613,354 8,999,938 8,263,343
Dilutive
effect of stock options 174,238 — — —
Diluted weighted
average shares outstanding 9,549,144 8,613,354 8,999,938 8,263,343 </t>
  </si>
  <si>
    <t>Inventories (Tables)</t>
  </si>
  <si>
    <t>Schedule of inventories</t>
  </si>
  <si>
    <t xml:space="preserve">Inventories
are summarized as follows:
March
31, June
30,
2018 2017
Raw material $ 2,581,360 $ 2,409,148
Work-in-process 932,563 741,994
Finished
goods 2,136,968 3,267,232
5,650,891 6,418,374
Less
valuation reserve 486,390 1,425,940
$ 5,164,501 $ 4,992,434 </t>
  </si>
  <si>
    <t>Patents (Tables)</t>
  </si>
  <si>
    <t>Schedule of patents</t>
  </si>
  <si>
    <t xml:space="preserve">The
following is a schedule of estimated future patent amortization expenses by fiscal year as of March 31, 2018:
2018 $ 32,202
2019 119,318
2020 94,839
2021 88,668
2022 58,368
Thereafter 352,382
$ 745,777 </t>
  </si>
  <si>
    <t>Accrued Expenses and Other Current Liabilities (Tables)</t>
  </si>
  <si>
    <t>Schedule of accrued expenses and other current liabilities</t>
  </si>
  <si>
    <t xml:space="preserve">The
following summarizes accrued expenses and other current liabilities:
March
31, June
30,
2018 2017
Accrued
vacation $ 273,285 $ 715,245
Accrued bonus 435,678 343,400
Accrued commissions 702,913 751,000
Professional fees 101,051 662,537
Litigation settlement — 500,000
Deferred income 18,601 27,901
Customer prepayments 456,591 201,218
Other
accrued expenses 756,015 144,837
$ 2,744,134 $ 3,346,138 </t>
  </si>
  <si>
    <t>Stock-Based Compensation Plans (Tables)</t>
  </si>
  <si>
    <t>Schedule of weighted average fair value at date of grant for options</t>
  </si>
  <si>
    <t>The
fair value was estimated based on the weighted average assumptions of:
For
nine months ended March 31,
2018 2017
Risk-free
interest rates 1.98 % 1.80 %
Expected option life
in years 5.95 6.25
Expected stock price
volatility 57.42 % 54.68 %
Expected dividend yield 0 % 0 %</t>
  </si>
  <si>
    <t>Schedule of summary of option activity</t>
  </si>
  <si>
    <t xml:space="preserve">A summary of option activity under the Company’s equity plans
as of March 31, 2018, and changes during the nine months ended March 31, 2018 is presented below:
Outstanding Shares
Average Price
Aggregate Intrinsic Value
Outstanding at June 30, 2017 1,191,236 $ 7.66 $ 2,748,956
Granted 305,500 $ 10.10
Exercised (45,300 ) $ 5.04
Forfeited (13,000 ) $ 7.67
Expired (75,000 ) $ 4.87
Outstanding as of March 31, 2018 1,363,436 $ 8.45 $ 2,738,327
Vested and exercisable at March 31, 2018 692,434 $ 7.50 $ 2,083,907 </t>
  </si>
  <si>
    <t>Related Party Transactions (Tables)</t>
  </si>
  <si>
    <t>Schedule of net sales and accounts receivables</t>
  </si>
  <si>
    <t>Set forth below is a table showing the Company’s net revenues
for the nine months ended March 31 and accounts receivable at March 31 for the indicated time periods below with OrthoXact:
For the nine months ended
March 31,
2018 2017
Sales $ 675,943 $ 367,592
Accounts receivable $ 120,376 $ 104,678</t>
  </si>
  <si>
    <t>Income Taxes (Tables)</t>
  </si>
  <si>
    <t>Schedule of income tax expense (benefit)</t>
  </si>
  <si>
    <t>For
the three and nine months ended March 31, 2018 and 2017, the Company recorded income tax expense (benefit), as follows:
For the
three months ended For the
nine months ended
March
31, March
31,
2018 2017 2018 2017
Income
tax expense (benefit) $ 411,405 $ (219,000 ) $ (97,744 ) $ (275,000 )
Provisional reduction
of deferred tax
asset relating
to Tax Legislation — — 1,764,039 —
Valuation
allowance on deferred tax asset (411,405 ) — 3,577,127 —
Net
income tax expense (benefit) $ — $ (219,000 ) $ 5,243,422 $ (275,000 )</t>
  </si>
  <si>
    <t>Segment Reporting (Tables)</t>
  </si>
  <si>
    <t>Schedule of revenue</t>
  </si>
  <si>
    <t>Worldwide
revenue for the Company’s products and license revenue is categorized as follows:
For the
three months ended For the
nine months ended
March
31, March
31,
Product revenue: 2018 2017 2018 2017
Domestic $ 4,931,028 $ 4,015,308 $ 14,983,595 $ 12,019,103
International 3,498,104 3,162,455 9,050,105 7,360,665
Total 8,429,132 7,177,763 24,033,700 19,379,768
License
revenue 4,010,000 — 4,010,000 —
Total
revenue $ 12,439,132 $ 7,177,763 $ 28,043,700 $ 19,379,768</t>
  </si>
  <si>
    <t>Basis of Presentation, Organization and Business and Summary of Significant Accounting Policies (Details) - shares</t>
  </si>
  <si>
    <t>Basic weighted average shares outstanding</t>
  </si>
  <si>
    <t>Dilutive effect of restricted stock awards (participating securities)</t>
  </si>
  <si>
    <t>Denominator for basic earnings per share</t>
  </si>
  <si>
    <t>Dilutive effect of stock options</t>
  </si>
  <si>
    <t>Diluted weighted average shares outstanding</t>
  </si>
  <si>
    <t>Basis of Presentation, Organization and Business and Summary of Significant Accounting Policies (Details Narrative)</t>
  </si>
  <si>
    <t>May 10, 2010USD ($)</t>
  </si>
  <si>
    <t>Mar. 31, 2018USD ($)</t>
  </si>
  <si>
    <t>Mar. 31, 2017shares</t>
  </si>
  <si>
    <t>Mar. 31, 2018USD ($)Nshares</t>
  </si>
  <si>
    <t>Mar. 31, 2017USD ($)shares</t>
  </si>
  <si>
    <t>Jun. 30, 2017USD ($)</t>
  </si>
  <si>
    <t>Ownership percentage</t>
  </si>
  <si>
    <t>100.00%</t>
  </si>
  <si>
    <t>Number of operating segment | N</t>
  </si>
  <si>
    <t>Increase to deferred income taxes</t>
  </si>
  <si>
    <t>Royalty [Member]</t>
  </si>
  <si>
    <t>Stock Options [Member]</t>
  </si>
  <si>
    <t>Excluded from the calculation of Diluted EPS (in shares) | shares</t>
  </si>
  <si>
    <t>Restricted Stock [Member]</t>
  </si>
  <si>
    <t>International [Member]</t>
  </si>
  <si>
    <t>SonaCare Medical, LLC ("SonaCare") [Member]</t>
  </si>
  <si>
    <t>Proceeds from sale of intangible assets</t>
  </si>
  <si>
    <t>Earn-out percentage</t>
  </si>
  <si>
    <t>7.00%</t>
  </si>
  <si>
    <t>5.00%</t>
  </si>
  <si>
    <t>Annual Royalty</t>
  </si>
  <si>
    <t>Medtronic Minimally Invasive Therapies ("MMIT") [Member]</t>
  </si>
  <si>
    <t>Medtronic Minimally Invasive Therapies ("MMIT") [Member] | License Agreement [Member] | Royalty [Member]</t>
  </si>
  <si>
    <t>Inventories (Details) - USD ($)</t>
  </si>
  <si>
    <t>Raw material</t>
  </si>
  <si>
    <t>Work-in-process</t>
  </si>
  <si>
    <t>Finished goods</t>
  </si>
  <si>
    <t>Inventory, gross</t>
  </si>
  <si>
    <t>Less valuation reserve</t>
  </si>
  <si>
    <t>Inventory, net</t>
  </si>
  <si>
    <t>Property, Plant and Equipment (Details Narrative) - USD ($)</t>
  </si>
  <si>
    <t>Depreciation and amortization</t>
  </si>
  <si>
    <t>Inventory [Member]</t>
  </si>
  <si>
    <t>Estimated useful lives</t>
  </si>
  <si>
    <t>3 to 5 years</t>
  </si>
  <si>
    <t>Generators [Member]</t>
  </si>
  <si>
    <t>Depreciation term of property</t>
  </si>
  <si>
    <t>5 years</t>
  </si>
  <si>
    <t>Patents (Details) - USD ($)</t>
  </si>
  <si>
    <t>Finite-Lived Intangible Assets [Line Items]</t>
  </si>
  <si>
    <t>Patents [Member]</t>
  </si>
  <si>
    <t>Thereafter</t>
  </si>
  <si>
    <t>Patents (Details Narrative) - USD ($)</t>
  </si>
  <si>
    <t>Patents totaled</t>
  </si>
  <si>
    <t>Intangible assets estimated useful lives</t>
  </si>
  <si>
    <t>17 years</t>
  </si>
  <si>
    <t>Amortization expense</t>
  </si>
  <si>
    <t>Accrued Expenses and Other Current Liabilities (Details) - USD ($)</t>
  </si>
  <si>
    <t>Accrued vacation</t>
  </si>
  <si>
    <t>Accrued bonus</t>
  </si>
  <si>
    <t>Accrued commissions</t>
  </si>
  <si>
    <t>Professional fees</t>
  </si>
  <si>
    <t>Litigation settlement</t>
  </si>
  <si>
    <t>Customer prepayments</t>
  </si>
  <si>
    <t>Other accrued expenses</t>
  </si>
  <si>
    <t>Stock-Based Compensation Plans (Details)</t>
  </si>
  <si>
    <t>Risk-free interest rates</t>
  </si>
  <si>
    <t>1.98%</t>
  </si>
  <si>
    <t>1.80%</t>
  </si>
  <si>
    <t>Expected option life in years</t>
  </si>
  <si>
    <t>5 years 11 months 12 days</t>
  </si>
  <si>
    <t>6 years 3 months</t>
  </si>
  <si>
    <t>Expected stock price volatility</t>
  </si>
  <si>
    <t>57.42%</t>
  </si>
  <si>
    <t>54.68%</t>
  </si>
  <si>
    <t>Expected dividend yield</t>
  </si>
  <si>
    <t>0.00%</t>
  </si>
  <si>
    <t>Stock-Based Compensation Plans (Details 1) - USD ($)</t>
  </si>
  <si>
    <t>Outstanding Shares [Roll Forward]</t>
  </si>
  <si>
    <t>Outstanding at beginning</t>
  </si>
  <si>
    <t>Granted</t>
  </si>
  <si>
    <t>Excercised</t>
  </si>
  <si>
    <t>Forfeited</t>
  </si>
  <si>
    <t>Expired</t>
  </si>
  <si>
    <t>Outstanding at ending</t>
  </si>
  <si>
    <t>Vested and exercisable at ending</t>
  </si>
  <si>
    <t>Weighted Average Exercise Price [Roll Forward]</t>
  </si>
  <si>
    <t>Aggregate Intrinsic Value [Roll Forward]</t>
  </si>
  <si>
    <t>Stock-Based Compensation Plans (Details Narrative) - USD ($)</t>
  </si>
  <si>
    <t>Dec. 15, 2016</t>
  </si>
  <si>
    <t>Compensation cost</t>
  </si>
  <si>
    <t>Unrecognized compensation cost</t>
  </si>
  <si>
    <t>Unrecognized compensation cost related to non-vested restricted stock awards</t>
  </si>
  <si>
    <t>Period of recognition</t>
  </si>
  <si>
    <t>2 years 7 months 6 days</t>
  </si>
  <si>
    <t>Unrecognized compensation weighted-average period</t>
  </si>
  <si>
    <t>3 years 1 month 6 days</t>
  </si>
  <si>
    <t>Weighted average fair value at date of grant (in dollars per share)</t>
  </si>
  <si>
    <t>Number of shares granted</t>
  </si>
  <si>
    <t>Fair value of shares vested</t>
  </si>
  <si>
    <t>Number of non-vested stock options</t>
  </si>
  <si>
    <t>Weighted-average grant-date fair value of non-vested stock options (in dollars per share)</t>
  </si>
  <si>
    <t>Amount of non-vested options forfeited</t>
  </si>
  <si>
    <t>Modified of certain stock options</t>
  </si>
  <si>
    <t>Number of shares vested</t>
  </si>
  <si>
    <t>Option Expiration period</t>
  </si>
  <si>
    <t>10 years</t>
  </si>
  <si>
    <t>Option vesting period</t>
  </si>
  <si>
    <t>4 years</t>
  </si>
  <si>
    <t>Restricted Stock [Member] | Chief Executive Officer [Member]</t>
  </si>
  <si>
    <t>Number of stock issued</t>
  </si>
  <si>
    <t>Commitments and Contingencies (Details Narrative) - USD ($)</t>
  </si>
  <si>
    <t>Amount of settlement</t>
  </si>
  <si>
    <t>Insurance retention amount paid</t>
  </si>
  <si>
    <t>Former Chinese Distributor - FCPA [Member]</t>
  </si>
  <si>
    <t>Investigative costs</t>
  </si>
  <si>
    <t>General and Administrative Expense [Member] | Former Chinese Distributor - FCPA [Member]</t>
  </si>
  <si>
    <t>Building [Member]</t>
  </si>
  <si>
    <t>Rent expense</t>
  </si>
  <si>
    <t>Frequency of rent expense</t>
  </si>
  <si>
    <t>Monthly</t>
  </si>
  <si>
    <t>Office Equipment &amp; Automobiles [Member]</t>
  </si>
  <si>
    <t>Description of operating lease expiration term</t>
  </si>
  <si>
    <t>expiring
through March 2019.</t>
  </si>
  <si>
    <t>Related Party Transactions (Details) - Mr. Stavros G. Vizirgianakis [Member] - Applied BioSurgical [Member] - USD ($)</t>
  </si>
  <si>
    <t>Sales</t>
  </si>
  <si>
    <t>Income Taxes (Details) - USD ($)</t>
  </si>
  <si>
    <t>Provisional reduction of deferred tax asset relating to Tax Legislation</t>
  </si>
  <si>
    <t>Valuation allowance on deferred tax asset</t>
  </si>
  <si>
    <t>Net income tax expense (benefit)</t>
  </si>
  <si>
    <t>Income Taxes (Details Narrative) - USD ($)</t>
  </si>
  <si>
    <t>Dec. 31, 2017</t>
  </si>
  <si>
    <t>Income tax benefit from continuing operations</t>
  </si>
  <si>
    <t>Effective rate</t>
  </si>
  <si>
    <t>(892.70%)</t>
  </si>
  <si>
    <t>16.00%</t>
  </si>
  <si>
    <t>Discrete tax expense</t>
  </si>
  <si>
    <t>Description of statutory tax rate</t>
  </si>
  <si>
    <t>The
Tax Legislation reduces the U.S. statutory tax rate from 35% to 21%, effective January 1, 2018. U.S. tax law requires that
taxpayers with a fiscal year that begins before and ends after the effective date of a rate change calculate a blended tax
rate based on the pro rata number of days in the fiscal year before and after the effective date. As a result, for the fiscal
year ending June 30, 2018, the Company’s statutory income tax rate will be 29.03%. For the fiscal year ending
June 30, 2019, the Company’s statutory income tax rate will be 27.55%.</t>
  </si>
  <si>
    <t>Deferred tax assets, valuation allowance</t>
  </si>
  <si>
    <t>Licensing Agreements for Medical Technology (Details Narrative)</t>
  </si>
  <si>
    <t>Oct. 19, 2017USD ($)N</t>
  </si>
  <si>
    <t>Oct. 31, 1996</t>
  </si>
  <si>
    <t>Mar. 31, 2017USD ($)</t>
  </si>
  <si>
    <t>Payments of manufacturing and distribution rights</t>
  </si>
  <si>
    <t>Agreement expiration date</t>
  </si>
  <si>
    <t>2017-08</t>
  </si>
  <si>
    <t>Percentage royalties on sales of product</t>
  </si>
  <si>
    <t>Initial payments recorded license revenue</t>
  </si>
  <si>
    <t>Distribution Rights [Member]</t>
  </si>
  <si>
    <t>Amount of upfront fees and stocking orders</t>
  </si>
  <si>
    <t>Monthly installments of upfront fees and stocking orders</t>
  </si>
  <si>
    <t>Number of monthly installments | N</t>
  </si>
  <si>
    <t>Minimum royalty payments in 2019</t>
  </si>
  <si>
    <t>Minimum royalty payments in 2020</t>
  </si>
  <si>
    <t>Minimum royalty payments in 2021</t>
  </si>
  <si>
    <t>Reimbursement of technology transfer costs</t>
  </si>
  <si>
    <t>Segment Reporting (Details) - USD ($)</t>
  </si>
  <si>
    <t>Product [Member] | Domestic [Member]</t>
  </si>
  <si>
    <t>Product [Member] | International [Member]</t>
  </si>
  <si>
    <t>Segment Reporting (Details Narrative)</t>
  </si>
  <si>
    <t>Mar. 31, 2018N</t>
  </si>
  <si>
    <t>Number of operating segment</t>
  </si>
  <si>
    <t>Severance (Details Narrative) - Mr. Michael A. McManus, Jr. [Member] - Retirement Agreement and General Release [Member] - USD ($)</t>
  </si>
  <si>
    <t>Aug. 26, 2016</t>
  </si>
  <si>
    <t>Sep. 30, 2016</t>
  </si>
  <si>
    <t>Jun. 30, 2016</t>
  </si>
  <si>
    <t>Description of annual base salary</t>
  </si>
  <si>
    <t>The company agreed to (i) pay Mr. McManus’
salary through June 30, 2017 at the then current level; (ii) continue to pay premiums for Mr. McManus’ and his dependents’
coverage under the Company’s medical, dental, vision, hospitalization, long term care and life insurance coverage through
June 30, 2017 at the then current levels upon timely election by Mr. McManus under the law informally known as COBRA; and (iii)
extend the exercisability of previously granted and then currently vested options to purchase shares of Common Stock through June
30, 2017.</t>
  </si>
  <si>
    <t>Non-cash compensation expense</t>
  </si>
  <si>
    <t>Compensation expense to forfeiture of unvested stock options</t>
  </si>
  <si>
    <t>Accrue benefits under employment agreem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04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9404841</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57</v>
      </c>
    </row>
    <row r="4" spans="1:2">
      <c r="A4" s="4" t="s">
        <v>130</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162</v>
      </c>
    </row>
    <row r="4" spans="1:2">
      <c r="A4" s="4" t="s">
        <v>39</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309631</v>
      </c>
      <c r="C3" s="7" t="n">
        <v>11557071</v>
      </c>
    </row>
    <row r="4" spans="1:3">
      <c r="A4" s="4" t="s">
        <v>33</v>
      </c>
      <c r="B4" s="5" t="n">
        <v>4478779</v>
      </c>
      <c r="C4" s="5" t="n">
        <v>5133389</v>
      </c>
    </row>
    <row r="5" spans="1:3">
      <c r="A5" s="4" t="s">
        <v>34</v>
      </c>
      <c r="B5" s="5" t="n">
        <v>5164501</v>
      </c>
      <c r="C5" s="5" t="n">
        <v>4992434</v>
      </c>
    </row>
    <row r="6" spans="1:3">
      <c r="A6" s="4" t="s">
        <v>35</v>
      </c>
      <c r="B6" s="5" t="n">
        <v>861369</v>
      </c>
      <c r="C6" s="5" t="n">
        <v>918899</v>
      </c>
    </row>
    <row r="7" spans="1:3">
      <c r="A7" s="4" t="s">
        <v>36</v>
      </c>
      <c r="B7" s="5" t="n">
        <v>22814280</v>
      </c>
      <c r="C7" s="5" t="n">
        <v>22601793</v>
      </c>
    </row>
    <row r="8" spans="1:3">
      <c r="A8" s="4" t="s">
        <v>37</v>
      </c>
      <c r="B8" s="5" t="n">
        <v>4019410</v>
      </c>
      <c r="C8" s="5" t="n">
        <v>3730203</v>
      </c>
    </row>
    <row r="9" spans="1:3">
      <c r="A9" s="4" t="s">
        <v>38</v>
      </c>
      <c r="B9" s="5" t="n">
        <v>745777</v>
      </c>
      <c r="C9" s="5" t="n">
        <v>719136</v>
      </c>
    </row>
    <row r="10" spans="1:3">
      <c r="A10" s="4" t="s">
        <v>39</v>
      </c>
      <c r="B10" s="5" t="n">
        <v>1701094</v>
      </c>
      <c r="C10" s="5" t="n">
        <v>1701094</v>
      </c>
    </row>
    <row r="11" spans="1:3">
      <c r="A11" s="4" t="s">
        <v>40</v>
      </c>
      <c r="B11" s="5" t="n">
        <v>433393</v>
      </c>
      <c r="C11" s="5" t="n">
        <v>282876</v>
      </c>
    </row>
    <row r="12" spans="1:3">
      <c r="A12" s="4" t="s">
        <v>41</v>
      </c>
      <c r="B12" s="4" t="s">
        <v>42</v>
      </c>
      <c r="C12" s="5" t="n">
        <v>4334547</v>
      </c>
    </row>
    <row r="13" spans="1:3">
      <c r="A13" s="4" t="s">
        <v>43</v>
      </c>
      <c r="B13" s="5" t="n">
        <v>29713954</v>
      </c>
      <c r="C13" s="5" t="n">
        <v>33369649</v>
      </c>
    </row>
    <row r="14" spans="1:3">
      <c r="A14" s="3" t="s">
        <v>44</v>
      </c>
    </row>
    <row r="15" spans="1:3">
      <c r="A15" s="4" t="s">
        <v>45</v>
      </c>
      <c r="B15" s="5" t="n">
        <v>1421719</v>
      </c>
      <c r="C15" s="5" t="n">
        <v>1861228</v>
      </c>
    </row>
    <row r="16" spans="1:3">
      <c r="A16" s="4" t="s">
        <v>46</v>
      </c>
      <c r="B16" s="5" t="n">
        <v>2744134</v>
      </c>
      <c r="C16" s="5" t="n">
        <v>3346138</v>
      </c>
    </row>
    <row r="17" spans="1:3">
      <c r="A17" s="4" t="s">
        <v>47</v>
      </c>
      <c r="B17" s="5" t="n">
        <v>4165853</v>
      </c>
      <c r="C17" s="5" t="n">
        <v>5207366</v>
      </c>
    </row>
    <row r="18" spans="1:3">
      <c r="A18" s="4" t="s">
        <v>48</v>
      </c>
      <c r="B18" s="5" t="n">
        <v>2339</v>
      </c>
      <c r="C18" s="5" t="n">
        <v>9354</v>
      </c>
    </row>
    <row r="19" spans="1:3">
      <c r="A19" s="4" t="s">
        <v>49</v>
      </c>
      <c r="B19" s="5" t="n">
        <v>18601</v>
      </c>
      <c r="C19" s="5" t="n">
        <v>13087</v>
      </c>
    </row>
    <row r="20" spans="1:3">
      <c r="A20" s="4" t="s">
        <v>50</v>
      </c>
      <c r="B20" s="5" t="n">
        <v>4186793</v>
      </c>
      <c r="C20" s="5" t="n">
        <v>5229807</v>
      </c>
    </row>
    <row r="21" spans="1:3">
      <c r="A21" s="4" t="s">
        <v>51</v>
      </c>
      <c r="B21" s="4" t="s">
        <v>42</v>
      </c>
      <c r="C21" s="4" t="s">
        <v>42</v>
      </c>
    </row>
    <row r="22" spans="1:3">
      <c r="A22" s="3" t="s">
        <v>52</v>
      </c>
    </row>
    <row r="23" spans="1:3">
      <c r="A23" s="4" t="s">
        <v>53</v>
      </c>
      <c r="B23" s="5" t="n">
        <v>94025</v>
      </c>
      <c r="C23" s="5" t="n">
        <v>93572</v>
      </c>
    </row>
    <row r="24" spans="1:3">
      <c r="A24" s="4" t="s">
        <v>54</v>
      </c>
      <c r="B24" s="5" t="n">
        <v>39117601</v>
      </c>
      <c r="C24" s="5" t="n">
        <v>36808810</v>
      </c>
    </row>
    <row r="25" spans="1:3">
      <c r="A25" s="4" t="s">
        <v>55</v>
      </c>
      <c r="B25" s="5" t="n">
        <v>-13684465</v>
      </c>
      <c r="C25" s="5" t="n">
        <v>-8762540</v>
      </c>
    </row>
    <row r="26" spans="1:3">
      <c r="A26" s="4" t="s">
        <v>56</v>
      </c>
      <c r="B26" s="5" t="n">
        <v>25527161</v>
      </c>
      <c r="C26" s="5" t="n">
        <v>28139842</v>
      </c>
    </row>
    <row r="27" spans="1:3">
      <c r="A27" s="4" t="s">
        <v>57</v>
      </c>
      <c r="B27" s="7" t="n">
        <v>29713954</v>
      </c>
      <c r="C27" s="7" t="n">
        <v>33369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2</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30</v>
      </c>
    </row>
    <row r="2" spans="1:3">
      <c r="A2" s="3" t="s">
        <v>59</v>
      </c>
    </row>
    <row r="3" spans="1:3">
      <c r="A3" s="4" t="s">
        <v>60</v>
      </c>
      <c r="B3" s="7" t="n">
        <v>96868</v>
      </c>
      <c r="C3" s="7" t="n">
        <v>96868</v>
      </c>
    </row>
    <row r="4" spans="1:3">
      <c r="A4" s="4" t="s">
        <v>61</v>
      </c>
      <c r="B4" s="5" t="n">
        <v>8686372</v>
      </c>
      <c r="C4" s="5" t="n">
        <v>995568</v>
      </c>
    </row>
    <row r="5" spans="1:3">
      <c r="A5" s="4" t="s">
        <v>62</v>
      </c>
      <c r="B5" s="7" t="n">
        <v>1030313</v>
      </c>
      <c r="C5" s="7" t="n">
        <v>995568</v>
      </c>
    </row>
    <row r="6" spans="1:3">
      <c r="A6" s="4" t="s">
        <v>63</v>
      </c>
      <c r="B6" s="4" t="s">
        <v>64</v>
      </c>
      <c r="C6" s="4" t="s">
        <v>64</v>
      </c>
    </row>
    <row r="7" spans="1:3">
      <c r="A7" s="4" t="s">
        <v>65</v>
      </c>
      <c r="B7" s="5" t="n">
        <v>20000000</v>
      </c>
      <c r="C7" s="5" t="n">
        <v>20000000</v>
      </c>
    </row>
    <row r="8" spans="1:3">
      <c r="A8" s="4" t="s">
        <v>66</v>
      </c>
      <c r="B8" s="5" t="n">
        <v>9402466</v>
      </c>
      <c r="C8" s="5" t="n">
        <v>9357166</v>
      </c>
    </row>
    <row r="9" spans="1:3">
      <c r="A9" s="4" t="s">
        <v>67</v>
      </c>
      <c r="B9" s="5" t="n">
        <v>9402466</v>
      </c>
      <c r="C9" s="5" t="n">
        <v>9357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9</v>
      </c>
      <c r="D1" s="2" t="s">
        <v>1</v>
      </c>
    </row>
    <row r="2" spans="1:5">
      <c r="B2" s="2" t="s">
        <v>2</v>
      </c>
      <c r="C2" s="2" t="s">
        <v>70</v>
      </c>
      <c r="D2" s="2" t="s">
        <v>2</v>
      </c>
      <c r="E2" s="2" t="s">
        <v>70</v>
      </c>
    </row>
    <row r="3" spans="1:5">
      <c r="A3" s="3" t="s">
        <v>152</v>
      </c>
    </row>
    <row r="4" spans="1:5">
      <c r="A4" s="4" t="s">
        <v>233</v>
      </c>
      <c r="B4" s="5" t="n">
        <v>9028506</v>
      </c>
      <c r="C4" s="5" t="n">
        <v>8613354</v>
      </c>
      <c r="D4" s="5" t="n">
        <v>8999938</v>
      </c>
      <c r="E4" s="5" t="n">
        <v>8263343</v>
      </c>
    </row>
    <row r="5" spans="1:5">
      <c r="A5" s="4" t="s">
        <v>234</v>
      </c>
      <c r="B5" s="5" t="n">
        <v>373200</v>
      </c>
      <c r="C5" s="4" t="s">
        <v>42</v>
      </c>
      <c r="D5" s="4" t="s">
        <v>42</v>
      </c>
      <c r="E5" s="4" t="s">
        <v>42</v>
      </c>
    </row>
    <row r="6" spans="1:5">
      <c r="A6" s="4" t="s">
        <v>235</v>
      </c>
      <c r="B6" s="5" t="n">
        <v>9374906</v>
      </c>
      <c r="C6" s="5" t="n">
        <v>8613354</v>
      </c>
      <c r="D6" s="5" t="n">
        <v>8999938</v>
      </c>
      <c r="E6" s="5" t="n">
        <v>8263343</v>
      </c>
    </row>
    <row r="7" spans="1:5">
      <c r="A7" s="4" t="s">
        <v>236</v>
      </c>
      <c r="B7" s="5" t="n">
        <v>174238</v>
      </c>
    </row>
    <row r="8" spans="1:5">
      <c r="A8" s="4" t="s">
        <v>237</v>
      </c>
      <c r="B8" s="5" t="n">
        <v>9549144</v>
      </c>
      <c r="C8" s="5" t="n">
        <v>8613354</v>
      </c>
      <c r="D8" s="5" t="n">
        <v>8999938</v>
      </c>
      <c r="E8" s="5" t="n">
        <v>82633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8"/>
    <col customWidth="1" max="6" min="6" width="27"/>
    <col customWidth="1" max="7" min="7" width="21"/>
  </cols>
  <sheetData>
    <row r="1" spans="1:7">
      <c r="A1" s="1" t="s">
        <v>238</v>
      </c>
      <c r="B1" s="2" t="s">
        <v>239</v>
      </c>
      <c r="C1" s="2" t="s">
        <v>240</v>
      </c>
      <c r="D1" s="2" t="s">
        <v>241</v>
      </c>
      <c r="E1" s="2" t="s">
        <v>242</v>
      </c>
      <c r="F1" s="2" t="s">
        <v>243</v>
      </c>
      <c r="G1" s="2" t="s">
        <v>244</v>
      </c>
    </row>
    <row r="2" spans="1:7">
      <c r="A2" s="4" t="s">
        <v>245</v>
      </c>
      <c r="C2" s="4" t="s">
        <v>246</v>
      </c>
      <c r="E2" s="4" t="s">
        <v>246</v>
      </c>
    </row>
    <row r="3" spans="1:7">
      <c r="A3" s="4" t="s">
        <v>247</v>
      </c>
      <c r="E3" s="5" t="n">
        <v>1</v>
      </c>
    </row>
    <row r="4" spans="1:7">
      <c r="A4" s="4" t="s">
        <v>71</v>
      </c>
      <c r="C4" s="7" t="n">
        <v>12439132</v>
      </c>
      <c r="E4" s="7" t="n">
        <v>28043700</v>
      </c>
      <c r="F4" s="7" t="n">
        <v>19379768</v>
      </c>
    </row>
    <row r="5" spans="1:7">
      <c r="A5" s="4" t="s">
        <v>248</v>
      </c>
      <c r="E5" s="5" t="n">
        <v>908875</v>
      </c>
    </row>
    <row r="6" spans="1:7">
      <c r="A6" s="4" t="s">
        <v>249</v>
      </c>
    </row>
    <row r="7" spans="1:7">
      <c r="A7" s="4" t="s">
        <v>71</v>
      </c>
      <c r="E7" s="7" t="n">
        <v>524000</v>
      </c>
      <c r="F7" s="7" t="n">
        <v>2838000</v>
      </c>
    </row>
    <row r="8" spans="1:7">
      <c r="A8" s="4" t="s">
        <v>250</v>
      </c>
    </row>
    <row r="9" spans="1:7">
      <c r="A9" s="4" t="s">
        <v>251</v>
      </c>
      <c r="D9" s="5" t="n">
        <v>586824</v>
      </c>
      <c r="E9" s="5" t="n">
        <v>194925</v>
      </c>
      <c r="F9" s="5" t="n">
        <v>482093</v>
      </c>
    </row>
    <row r="10" spans="1:7">
      <c r="A10" s="4" t="s">
        <v>252</v>
      </c>
    </row>
    <row r="11" spans="1:7">
      <c r="A11" s="4" t="s">
        <v>251</v>
      </c>
      <c r="D11" s="5" t="n">
        <v>400000</v>
      </c>
      <c r="E11" s="5" t="n">
        <v>400000</v>
      </c>
      <c r="F11" s="5" t="n">
        <v>400000</v>
      </c>
    </row>
    <row r="12" spans="1:7">
      <c r="A12" s="4" t="s">
        <v>253</v>
      </c>
    </row>
    <row r="13" spans="1:7">
      <c r="A13" s="4" t="s">
        <v>129</v>
      </c>
      <c r="C13" s="5" t="n">
        <v>522000</v>
      </c>
      <c r="E13" s="7" t="n">
        <v>522000</v>
      </c>
      <c r="G13" s="7" t="n">
        <v>860000</v>
      </c>
    </row>
    <row r="14" spans="1:7">
      <c r="A14" s="4" t="s">
        <v>254</v>
      </c>
    </row>
    <row r="15" spans="1:7">
      <c r="A15" s="4" t="s">
        <v>255</v>
      </c>
      <c r="B15" s="7" t="n">
        <v>5800000</v>
      </c>
      <c r="E15" s="5" t="n">
        <v>2292579</v>
      </c>
    </row>
    <row r="16" spans="1:7">
      <c r="A16" s="4" t="s">
        <v>256</v>
      </c>
      <c r="B16" s="4" t="s">
        <v>257</v>
      </c>
    </row>
    <row r="17" spans="1:7">
      <c r="A17" s="4" t="s">
        <v>255</v>
      </c>
      <c r="B17" s="7" t="n">
        <v>3000000</v>
      </c>
    </row>
    <row r="18" spans="1:7">
      <c r="A18" s="4" t="s">
        <v>256</v>
      </c>
      <c r="B18" s="4" t="s">
        <v>258</v>
      </c>
    </row>
    <row r="19" spans="1:7">
      <c r="A19" s="4" t="s">
        <v>255</v>
      </c>
      <c r="B19" s="7" t="n">
        <v>5800000</v>
      </c>
    </row>
    <row r="20" spans="1:7">
      <c r="A20" s="4" t="s">
        <v>259</v>
      </c>
      <c r="B20" s="7" t="n">
        <v>250000</v>
      </c>
      <c r="C20" s="5" t="n">
        <v>0</v>
      </c>
      <c r="F20" s="7" t="n">
        <v>250000</v>
      </c>
    </row>
    <row r="21" spans="1:7">
      <c r="A21" s="4" t="s">
        <v>260</v>
      </c>
    </row>
    <row r="22" spans="1:7">
      <c r="A22" s="4" t="s">
        <v>129</v>
      </c>
      <c r="C22" s="7" t="n">
        <v>0</v>
      </c>
      <c r="E22" s="5" t="n">
        <v>0</v>
      </c>
      <c r="G22" s="7" t="n">
        <v>925000</v>
      </c>
    </row>
    <row r="23" spans="1:7">
      <c r="A23" s="4" t="s">
        <v>261</v>
      </c>
    </row>
    <row r="24" spans="1:7">
      <c r="A24" s="4" t="s">
        <v>71</v>
      </c>
      <c r="E24" s="7" t="n">
        <v>524000</v>
      </c>
      <c r="F24" s="7" t="n">
        <v>18857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2</v>
      </c>
      <c r="B1" s="2" t="s">
        <v>2</v>
      </c>
      <c r="C1" s="2" t="s">
        <v>30</v>
      </c>
    </row>
    <row r="2" spans="1:3">
      <c r="A2" s="3" t="s">
        <v>157</v>
      </c>
    </row>
    <row r="3" spans="1:3">
      <c r="A3" s="4" t="s">
        <v>263</v>
      </c>
      <c r="B3" s="7" t="n">
        <v>2581360</v>
      </c>
      <c r="C3" s="7" t="n">
        <v>2409148</v>
      </c>
    </row>
    <row r="4" spans="1:3">
      <c r="A4" s="4" t="s">
        <v>264</v>
      </c>
      <c r="B4" s="5" t="n">
        <v>932563</v>
      </c>
      <c r="C4" s="5" t="n">
        <v>741994</v>
      </c>
    </row>
    <row r="5" spans="1:3">
      <c r="A5" s="4" t="s">
        <v>265</v>
      </c>
      <c r="B5" s="5" t="n">
        <v>2136968</v>
      </c>
      <c r="C5" s="5" t="n">
        <v>3267232</v>
      </c>
    </row>
    <row r="6" spans="1:3">
      <c r="A6" s="4" t="s">
        <v>266</v>
      </c>
      <c r="B6" s="5" t="n">
        <v>5650891</v>
      </c>
      <c r="C6" s="5" t="n">
        <v>6418374</v>
      </c>
    </row>
    <row r="7" spans="1:3">
      <c r="A7" s="4" t="s">
        <v>267</v>
      </c>
      <c r="B7" s="5" t="n">
        <v>486390</v>
      </c>
      <c r="C7" s="5" t="n">
        <v>1425940</v>
      </c>
    </row>
    <row r="8" spans="1:3">
      <c r="A8" s="4" t="s">
        <v>268</v>
      </c>
      <c r="B8" s="7" t="n">
        <v>5164501</v>
      </c>
      <c r="C8" s="7" t="n">
        <v>49924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69</v>
      </c>
      <c r="B1" s="2" t="s">
        <v>1</v>
      </c>
    </row>
    <row r="2" spans="1:3">
      <c r="B2" s="2" t="s">
        <v>2</v>
      </c>
      <c r="C2" s="2" t="s">
        <v>70</v>
      </c>
    </row>
    <row r="3" spans="1:3">
      <c r="A3" s="4" t="s">
        <v>270</v>
      </c>
      <c r="B3" s="7" t="n">
        <v>952514</v>
      </c>
      <c r="C3" s="7" t="n">
        <v>682832</v>
      </c>
    </row>
    <row r="4" spans="1:3">
      <c r="A4" s="4" t="s">
        <v>271</v>
      </c>
    </row>
    <row r="5" spans="1:3">
      <c r="A5" s="4" t="s">
        <v>272</v>
      </c>
      <c r="B5" s="4" t="s">
        <v>273</v>
      </c>
    </row>
    <row r="6" spans="1:3">
      <c r="A6" s="4" t="s">
        <v>274</v>
      </c>
    </row>
    <row r="7" spans="1:3">
      <c r="A7" s="4" t="s">
        <v>275</v>
      </c>
      <c r="B7" s="4" t="s">
        <v>2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7</v>
      </c>
      <c r="B1" s="2" t="s">
        <v>2</v>
      </c>
      <c r="C1" s="2" t="s">
        <v>30</v>
      </c>
    </row>
    <row r="2" spans="1:3">
      <c r="A2" s="3" t="s">
        <v>278</v>
      </c>
    </row>
    <row r="3" spans="1:3">
      <c r="A3" s="4" t="s">
        <v>108</v>
      </c>
      <c r="B3" s="7" t="n">
        <v>745777</v>
      </c>
      <c r="C3" s="7" t="n">
        <v>719136</v>
      </c>
    </row>
    <row r="4" spans="1:3">
      <c r="A4" s="4" t="s">
        <v>279</v>
      </c>
    </row>
    <row r="5" spans="1:3">
      <c r="A5" s="3" t="s">
        <v>278</v>
      </c>
    </row>
    <row r="6" spans="1:3">
      <c r="A6" s="5" t="n">
        <v>2018</v>
      </c>
      <c r="B6" s="5" t="n">
        <v>32202</v>
      </c>
    </row>
    <row r="7" spans="1:3">
      <c r="A7" s="5" t="n">
        <v>2019</v>
      </c>
      <c r="B7" s="5" t="n">
        <v>119318</v>
      </c>
    </row>
    <row r="8" spans="1:3">
      <c r="A8" s="5" t="n">
        <v>2020</v>
      </c>
      <c r="B8" s="5" t="n">
        <v>94839</v>
      </c>
    </row>
    <row r="9" spans="1:3">
      <c r="A9" s="5" t="n">
        <v>2021</v>
      </c>
      <c r="B9" s="5" t="n">
        <v>88668</v>
      </c>
    </row>
    <row r="10" spans="1:3">
      <c r="A10" s="5" t="n">
        <v>2022</v>
      </c>
      <c r="B10" s="5" t="n">
        <v>58368</v>
      </c>
    </row>
    <row r="11" spans="1:3">
      <c r="A11" s="4" t="s">
        <v>280</v>
      </c>
      <c r="B11" s="5" t="n">
        <v>352382</v>
      </c>
    </row>
    <row r="12" spans="1:3">
      <c r="A12" s="4" t="s">
        <v>108</v>
      </c>
      <c r="B12" s="7" t="n">
        <v>745777</v>
      </c>
      <c r="C12" s="7" t="n">
        <v>7191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281</v>
      </c>
      <c r="B1" s="2" t="s">
        <v>1</v>
      </c>
    </row>
    <row r="2" spans="1:4">
      <c r="B2" s="2" t="s">
        <v>2</v>
      </c>
      <c r="C2" s="2" t="s">
        <v>70</v>
      </c>
      <c r="D2" s="2" t="s">
        <v>30</v>
      </c>
    </row>
    <row r="3" spans="1:4">
      <c r="A3" s="4" t="s">
        <v>282</v>
      </c>
      <c r="B3" s="7" t="n">
        <v>745777</v>
      </c>
      <c r="D3" s="7" t="n">
        <v>719136</v>
      </c>
    </row>
    <row r="4" spans="1:4">
      <c r="A4" s="4" t="s">
        <v>279</v>
      </c>
    </row>
    <row r="5" spans="1:4">
      <c r="A5" s="4" t="s">
        <v>283</v>
      </c>
      <c r="B5" s="4" t="s">
        <v>284</v>
      </c>
    </row>
    <row r="6" spans="1:4">
      <c r="A6" s="4" t="s">
        <v>282</v>
      </c>
      <c r="B6" s="7" t="n">
        <v>745777</v>
      </c>
      <c r="D6" s="7" t="n">
        <v>719136</v>
      </c>
    </row>
    <row r="7" spans="1:4">
      <c r="A7" s="4" t="s">
        <v>285</v>
      </c>
      <c r="B7" s="7" t="n">
        <v>93997</v>
      </c>
      <c r="C7" s="7" t="n">
        <v>8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6</v>
      </c>
      <c r="B1" s="2" t="s">
        <v>2</v>
      </c>
      <c r="C1" s="2" t="s">
        <v>30</v>
      </c>
    </row>
    <row r="2" spans="1:3">
      <c r="A2" s="3" t="s">
        <v>167</v>
      </c>
    </row>
    <row r="3" spans="1:3">
      <c r="A3" s="4" t="s">
        <v>287</v>
      </c>
      <c r="B3" s="7" t="n">
        <v>273285</v>
      </c>
      <c r="C3" s="7" t="n">
        <v>715245</v>
      </c>
    </row>
    <row r="4" spans="1:3">
      <c r="A4" s="4" t="s">
        <v>288</v>
      </c>
      <c r="B4" s="5" t="n">
        <v>435678</v>
      </c>
      <c r="C4" s="5" t="n">
        <v>343400</v>
      </c>
    </row>
    <row r="5" spans="1:3">
      <c r="A5" s="4" t="s">
        <v>289</v>
      </c>
      <c r="B5" s="5" t="n">
        <v>702913</v>
      </c>
      <c r="C5" s="5" t="n">
        <v>751000</v>
      </c>
    </row>
    <row r="6" spans="1:3">
      <c r="A6" s="4" t="s">
        <v>290</v>
      </c>
      <c r="B6" s="5" t="n">
        <v>101051</v>
      </c>
      <c r="C6" s="5" t="n">
        <v>662537</v>
      </c>
    </row>
    <row r="7" spans="1:3">
      <c r="A7" s="4" t="s">
        <v>291</v>
      </c>
      <c r="B7" s="4" t="s">
        <v>42</v>
      </c>
      <c r="C7" s="5" t="n">
        <v>500000</v>
      </c>
    </row>
    <row r="8" spans="1:3">
      <c r="A8" s="4" t="s">
        <v>49</v>
      </c>
      <c r="B8" s="5" t="n">
        <v>18601</v>
      </c>
      <c r="C8" s="5" t="n">
        <v>27901</v>
      </c>
    </row>
    <row r="9" spans="1:3">
      <c r="A9" s="4" t="s">
        <v>292</v>
      </c>
      <c r="B9" s="5" t="n">
        <v>456591</v>
      </c>
      <c r="C9" s="5" t="n">
        <v>201218</v>
      </c>
    </row>
    <row r="10" spans="1:3">
      <c r="A10" s="4" t="s">
        <v>293</v>
      </c>
      <c r="B10" s="5" t="n">
        <v>756015</v>
      </c>
      <c r="C10" s="5" t="n">
        <v>144837</v>
      </c>
    </row>
    <row r="11" spans="1:3">
      <c r="A11" s="4" t="s">
        <v>46</v>
      </c>
      <c r="B11" s="7" t="n">
        <v>2744134</v>
      </c>
      <c r="C11" s="7" t="n">
        <v>33461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26"/>
    <col customWidth="1" max="3" min="3" width="17"/>
  </cols>
  <sheetData>
    <row r="1" spans="1:3">
      <c r="A1" s="1" t="s">
        <v>294</v>
      </c>
      <c r="B1" s="2" t="s">
        <v>1</v>
      </c>
    </row>
    <row r="2" spans="1:3">
      <c r="B2" s="2" t="s">
        <v>2</v>
      </c>
      <c r="C2" s="2" t="s">
        <v>70</v>
      </c>
    </row>
    <row r="3" spans="1:3">
      <c r="A3" s="3" t="s">
        <v>170</v>
      </c>
    </row>
    <row r="4" spans="1:3">
      <c r="A4" s="4" t="s">
        <v>295</v>
      </c>
      <c r="B4" s="4" t="s">
        <v>296</v>
      </c>
      <c r="C4" s="4" t="s">
        <v>297</v>
      </c>
    </row>
    <row r="5" spans="1:3">
      <c r="A5" s="4" t="s">
        <v>298</v>
      </c>
      <c r="B5" s="4" t="s">
        <v>299</v>
      </c>
      <c r="C5" s="4" t="s">
        <v>300</v>
      </c>
    </row>
    <row r="6" spans="1:3">
      <c r="A6" s="4" t="s">
        <v>301</v>
      </c>
      <c r="B6" s="4" t="s">
        <v>302</v>
      </c>
      <c r="C6" s="4" t="s">
        <v>303</v>
      </c>
    </row>
    <row r="7" spans="1:3">
      <c r="A7" s="4" t="s">
        <v>304</v>
      </c>
      <c r="B7" s="4" t="s">
        <v>305</v>
      </c>
      <c r="C7" s="4" t="s">
        <v>3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439132</v>
      </c>
      <c r="C4" s="7" t="n">
        <v>7177763</v>
      </c>
      <c r="D4" s="7" t="n">
        <v>28043700</v>
      </c>
      <c r="E4" s="7" t="n">
        <v>19379768</v>
      </c>
    </row>
    <row r="5" spans="1:5">
      <c r="A5" s="4" t="s">
        <v>73</v>
      </c>
      <c r="B5" s="5" t="n">
        <v>2631893</v>
      </c>
      <c r="C5" s="5" t="n">
        <v>2112099</v>
      </c>
      <c r="D5" s="5" t="n">
        <v>7275073</v>
      </c>
      <c r="E5" s="5" t="n">
        <v>5842778</v>
      </c>
    </row>
    <row r="6" spans="1:5">
      <c r="A6" s="4" t="s">
        <v>74</v>
      </c>
      <c r="B6" s="5" t="n">
        <v>9807239</v>
      </c>
      <c r="C6" s="5" t="n">
        <v>5065664</v>
      </c>
      <c r="D6" s="5" t="n">
        <v>20768627</v>
      </c>
      <c r="E6" s="5" t="n">
        <v>13536990</v>
      </c>
    </row>
    <row r="7" spans="1:5">
      <c r="A7" s="3" t="s">
        <v>75</v>
      </c>
    </row>
    <row r="8" spans="1:5">
      <c r="A8" s="4" t="s">
        <v>76</v>
      </c>
      <c r="B8" s="5" t="n">
        <v>4447421</v>
      </c>
      <c r="C8" s="5" t="n">
        <v>3587859</v>
      </c>
      <c r="D8" s="5" t="n">
        <v>11937649</v>
      </c>
      <c r="E8" s="5" t="n">
        <v>10184680</v>
      </c>
    </row>
    <row r="9" spans="1:5">
      <c r="A9" s="4" t="s">
        <v>77</v>
      </c>
      <c r="B9" s="5" t="n">
        <v>1925086</v>
      </c>
      <c r="C9" s="5" t="n">
        <v>2484962</v>
      </c>
      <c r="D9" s="5" t="n">
        <v>6879077</v>
      </c>
      <c r="E9" s="5" t="n">
        <v>6504202</v>
      </c>
    </row>
    <row r="10" spans="1:5">
      <c r="A10" s="4" t="s">
        <v>78</v>
      </c>
      <c r="B10" s="5" t="n">
        <v>1199895</v>
      </c>
      <c r="C10" s="5" t="n">
        <v>465863</v>
      </c>
      <c r="D10" s="5" t="n">
        <v>3058374</v>
      </c>
      <c r="E10" s="5" t="n">
        <v>1398311</v>
      </c>
    </row>
    <row r="11" spans="1:5">
      <c r="A11" s="4" t="s">
        <v>79</v>
      </c>
      <c r="B11" s="5" t="n">
        <v>7572402</v>
      </c>
      <c r="C11" s="5" t="n">
        <v>6538684</v>
      </c>
      <c r="D11" s="5" t="n">
        <v>21875100</v>
      </c>
      <c r="E11" s="5" t="n">
        <v>18087193</v>
      </c>
    </row>
    <row r="12" spans="1:5">
      <c r="A12" s="4" t="s">
        <v>80</v>
      </c>
      <c r="B12" s="5" t="n">
        <v>2234837</v>
      </c>
      <c r="C12" s="5" t="n">
        <v>-1473020</v>
      </c>
      <c r="D12" s="5" t="n">
        <v>-1106473</v>
      </c>
      <c r="E12" s="5" t="n">
        <v>-4550203</v>
      </c>
    </row>
    <row r="13" spans="1:5">
      <c r="A13" s="3" t="s">
        <v>81</v>
      </c>
    </row>
    <row r="14" spans="1:5">
      <c r="A14" s="4" t="s">
        <v>82</v>
      </c>
      <c r="B14" s="5" t="n">
        <v>9074</v>
      </c>
      <c r="C14" s="5" t="n">
        <v>18</v>
      </c>
      <c r="D14" s="5" t="n">
        <v>9131</v>
      </c>
      <c r="E14" s="5" t="n">
        <v>56</v>
      </c>
    </row>
    <row r="15" spans="1:5">
      <c r="A15" s="4" t="s">
        <v>83</v>
      </c>
      <c r="B15" s="5" t="n">
        <v>916</v>
      </c>
      <c r="C15" s="5" t="n">
        <v>953235</v>
      </c>
      <c r="D15" s="5" t="n">
        <v>525438</v>
      </c>
      <c r="E15" s="5" t="n">
        <v>2846351</v>
      </c>
    </row>
    <row r="16" spans="1:5">
      <c r="A16" s="4" t="s">
        <v>84</v>
      </c>
      <c r="B16" s="5" t="n">
        <v>-5712</v>
      </c>
      <c r="C16" s="5" t="n">
        <v>-6940</v>
      </c>
      <c r="D16" s="5" t="n">
        <v>-15474</v>
      </c>
      <c r="E16" s="5" t="n">
        <v>-15576</v>
      </c>
    </row>
    <row r="17" spans="1:5">
      <c r="A17" s="4" t="s">
        <v>85</v>
      </c>
      <c r="B17" s="5" t="n">
        <v>4278</v>
      </c>
      <c r="C17" s="5" t="n">
        <v>946313</v>
      </c>
      <c r="D17" s="5" t="n">
        <v>519095</v>
      </c>
      <c r="E17" s="5" t="n">
        <v>2830831</v>
      </c>
    </row>
    <row r="18" spans="1:5">
      <c r="A18" s="4" t="s">
        <v>86</v>
      </c>
      <c r="B18" s="5" t="n">
        <v>2239115</v>
      </c>
      <c r="C18" s="5" t="n">
        <v>-526707</v>
      </c>
      <c r="D18" s="5" t="n">
        <v>-587378</v>
      </c>
      <c r="E18" s="5" t="n">
        <v>-1719372</v>
      </c>
    </row>
    <row r="19" spans="1:5">
      <c r="A19" s="4" t="s">
        <v>87</v>
      </c>
      <c r="B19" s="4" t="s">
        <v>42</v>
      </c>
      <c r="C19" s="5" t="n">
        <v>-219000</v>
      </c>
      <c r="D19" s="5" t="n">
        <v>5243422</v>
      </c>
      <c r="E19" s="5" t="n">
        <v>-275000</v>
      </c>
    </row>
    <row r="20" spans="1:5">
      <c r="A20" s="4" t="s">
        <v>88</v>
      </c>
      <c r="B20" s="5" t="n">
        <v>2239115</v>
      </c>
      <c r="C20" s="5" t="n">
        <v>-307707</v>
      </c>
      <c r="D20" s="5" t="n">
        <v>-5830800</v>
      </c>
      <c r="E20" s="5" t="n">
        <v>-1444372</v>
      </c>
    </row>
    <row r="21" spans="1:5">
      <c r="A21" s="3" t="s">
        <v>89</v>
      </c>
    </row>
    <row r="22" spans="1:5">
      <c r="A22" s="4" t="s">
        <v>90</v>
      </c>
      <c r="B22" s="4" t="s">
        <v>42</v>
      </c>
      <c r="C22" s="5" t="n">
        <v>161861</v>
      </c>
      <c r="D22" s="4" t="s">
        <v>42</v>
      </c>
      <c r="E22" s="5" t="n">
        <v>161861</v>
      </c>
    </row>
    <row r="23" spans="1:5">
      <c r="A23" s="4" t="s">
        <v>91</v>
      </c>
      <c r="B23" s="4" t="s">
        <v>42</v>
      </c>
      <c r="C23" s="5" t="n">
        <v>161861</v>
      </c>
      <c r="D23" s="4" t="s">
        <v>42</v>
      </c>
      <c r="E23" s="5" t="n">
        <v>161861</v>
      </c>
    </row>
    <row r="24" spans="1:5">
      <c r="A24" s="4" t="s">
        <v>92</v>
      </c>
      <c r="B24" s="7" t="n">
        <v>2239115</v>
      </c>
      <c r="C24" s="7" t="n">
        <v>-145846</v>
      </c>
      <c r="D24" s="7" t="n">
        <v>-5830800</v>
      </c>
      <c r="E24" s="7" t="n">
        <v>-1282511</v>
      </c>
    </row>
    <row r="25" spans="1:5">
      <c r="A25" s="3" t="s">
        <v>93</v>
      </c>
    </row>
    <row r="26" spans="1:5">
      <c r="A26" s="4" t="s">
        <v>94</v>
      </c>
      <c r="B26" s="8" t="n">
        <v>0.24</v>
      </c>
      <c r="C26" s="8" t="n">
        <v>-0.04</v>
      </c>
      <c r="D26" s="8" t="n">
        <v>-0.65</v>
      </c>
      <c r="E26" s="8" t="n">
        <v>-0.18</v>
      </c>
    </row>
    <row r="27" spans="1:5">
      <c r="A27" s="4" t="s">
        <v>95</v>
      </c>
      <c r="B27" s="9" t="n">
        <v>0.23</v>
      </c>
      <c r="C27" s="9" t="n">
        <v>-0.04</v>
      </c>
      <c r="D27" s="9" t="n">
        <v>-0.65</v>
      </c>
      <c r="E27" s="9" t="n">
        <v>-0.18</v>
      </c>
    </row>
    <row r="28" spans="1:5">
      <c r="A28" s="3" t="s">
        <v>89</v>
      </c>
    </row>
    <row r="29" spans="1:5">
      <c r="A29" s="4" t="s">
        <v>94</v>
      </c>
      <c r="B29" s="4" t="s">
        <v>42</v>
      </c>
      <c r="C29" s="9" t="n">
        <v>0.02</v>
      </c>
      <c r="D29" s="4" t="s">
        <v>42</v>
      </c>
      <c r="E29" s="9" t="n">
        <v>0.02</v>
      </c>
    </row>
    <row r="30" spans="1:5">
      <c r="A30" s="4" t="s">
        <v>95</v>
      </c>
      <c r="B30" s="4" t="s">
        <v>42</v>
      </c>
      <c r="C30" s="9" t="n">
        <v>0.02</v>
      </c>
      <c r="D30" s="4" t="s">
        <v>42</v>
      </c>
      <c r="E30" s="9" t="n">
        <v>0.02</v>
      </c>
    </row>
    <row r="31" spans="1:5">
      <c r="A31" s="3" t="s">
        <v>96</v>
      </c>
    </row>
    <row r="32" spans="1:5">
      <c r="A32" s="4" t="s">
        <v>94</v>
      </c>
      <c r="B32" s="9" t="n">
        <v>0.24</v>
      </c>
      <c r="C32" s="9" t="n">
        <v>-0.02</v>
      </c>
      <c r="D32" s="9" t="n">
        <v>-0.65</v>
      </c>
      <c r="E32" s="9" t="n">
        <v>-0.16</v>
      </c>
    </row>
    <row r="33" spans="1:5">
      <c r="A33" s="4" t="s">
        <v>95</v>
      </c>
      <c r="B33" s="8" t="n">
        <v>0.23</v>
      </c>
      <c r="C33" s="8" t="n">
        <v>-0.02</v>
      </c>
      <c r="D33" s="8" t="n">
        <v>-0.65</v>
      </c>
      <c r="E33" s="8" t="n">
        <v>-0.16</v>
      </c>
    </row>
    <row r="34" spans="1:5">
      <c r="A34" s="4" t="s">
        <v>97</v>
      </c>
      <c r="B34" s="5" t="n">
        <v>9028506</v>
      </c>
      <c r="C34" s="5" t="n">
        <v>8613354</v>
      </c>
      <c r="D34" s="5" t="n">
        <v>8999938</v>
      </c>
      <c r="E34" s="5" t="n">
        <v>8263343</v>
      </c>
    </row>
    <row r="35" spans="1:5">
      <c r="A35" s="4" t="s">
        <v>98</v>
      </c>
      <c r="B35" s="5" t="n">
        <v>9549144</v>
      </c>
      <c r="C35" s="5" t="n">
        <v>8613354</v>
      </c>
      <c r="D35" s="5" t="n">
        <v>8999938</v>
      </c>
      <c r="E35" s="5" t="n">
        <v>8263343</v>
      </c>
    </row>
    <row r="36" spans="1:5">
      <c r="A36" s="4" t="s">
        <v>99</v>
      </c>
    </row>
    <row r="37" spans="1:5">
      <c r="A37" s="3" t="s">
        <v>71</v>
      </c>
    </row>
    <row r="38" spans="1:5">
      <c r="A38" s="4" t="s">
        <v>72</v>
      </c>
      <c r="B38" s="7" t="n">
        <v>8429132</v>
      </c>
      <c r="C38" s="7" t="n">
        <v>7177763</v>
      </c>
      <c r="D38" s="7" t="n">
        <v>24033700</v>
      </c>
      <c r="E38" s="7" t="n">
        <v>19379768</v>
      </c>
    </row>
    <row r="39" spans="1:5">
      <c r="A39" s="4" t="s">
        <v>100</v>
      </c>
    </row>
    <row r="40" spans="1:5">
      <c r="A40" s="3" t="s">
        <v>71</v>
      </c>
    </row>
    <row r="41" spans="1:5">
      <c r="A41" s="4" t="s">
        <v>72</v>
      </c>
      <c r="B41" s="7" t="n">
        <v>4010000</v>
      </c>
      <c r="C41" s="4" t="s">
        <v>42</v>
      </c>
      <c r="D41" s="7" t="n">
        <v>4010000</v>
      </c>
      <c r="E41" s="4" t="s">
        <v>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6</v>
      </c>
      <c r="B1" s="2" t="s">
        <v>1</v>
      </c>
    </row>
    <row r="2" spans="1:3">
      <c r="B2" s="2" t="s">
        <v>2</v>
      </c>
      <c r="C2" s="2" t="s">
        <v>70</v>
      </c>
    </row>
    <row r="3" spans="1:3">
      <c r="A3" s="3" t="s">
        <v>307</v>
      </c>
    </row>
    <row r="4" spans="1:3">
      <c r="A4" s="4" t="s">
        <v>308</v>
      </c>
      <c r="B4" s="5" t="n">
        <v>1191236</v>
      </c>
    </row>
    <row r="5" spans="1:3">
      <c r="A5" s="4" t="s">
        <v>309</v>
      </c>
      <c r="B5" s="5" t="n">
        <v>305500</v>
      </c>
      <c r="C5" s="5" t="n">
        <v>327500</v>
      </c>
    </row>
    <row r="6" spans="1:3">
      <c r="A6" s="4" t="s">
        <v>310</v>
      </c>
      <c r="B6" s="5" t="n">
        <v>-45300</v>
      </c>
    </row>
    <row r="7" spans="1:3">
      <c r="A7" s="4" t="s">
        <v>311</v>
      </c>
      <c r="B7" s="5" t="n">
        <v>-13000</v>
      </c>
    </row>
    <row r="8" spans="1:3">
      <c r="A8" s="4" t="s">
        <v>312</v>
      </c>
      <c r="B8" s="5" t="n">
        <v>-75000</v>
      </c>
    </row>
    <row r="9" spans="1:3">
      <c r="A9" s="4" t="s">
        <v>313</v>
      </c>
      <c r="B9" s="5" t="n">
        <v>1363436</v>
      </c>
    </row>
    <row r="10" spans="1:3">
      <c r="A10" s="4" t="s">
        <v>314</v>
      </c>
      <c r="B10" s="5" t="n">
        <v>692434</v>
      </c>
    </row>
    <row r="11" spans="1:3">
      <c r="A11" s="3" t="s">
        <v>315</v>
      </c>
    </row>
    <row r="12" spans="1:3">
      <c r="A12" s="4" t="s">
        <v>308</v>
      </c>
      <c r="B12" s="8" t="n">
        <v>7.66</v>
      </c>
    </row>
    <row r="13" spans="1:3">
      <c r="A13" s="4" t="s">
        <v>309</v>
      </c>
      <c r="B13" s="10" t="n">
        <v>10.1</v>
      </c>
    </row>
    <row r="14" spans="1:3">
      <c r="A14" s="4" t="s">
        <v>310</v>
      </c>
      <c r="B14" s="9" t="n">
        <v>5.04</v>
      </c>
    </row>
    <row r="15" spans="1:3">
      <c r="A15" s="4" t="s">
        <v>311</v>
      </c>
      <c r="B15" s="9" t="n">
        <v>7.67</v>
      </c>
    </row>
    <row r="16" spans="1:3">
      <c r="A16" s="4" t="s">
        <v>312</v>
      </c>
      <c r="B16" s="9" t="n">
        <v>4.87</v>
      </c>
    </row>
    <row r="17" spans="1:3">
      <c r="A17" s="4" t="s">
        <v>313</v>
      </c>
      <c r="B17" s="9" t="n">
        <v>8.449999999999999</v>
      </c>
    </row>
    <row r="18" spans="1:3">
      <c r="A18" s="4" t="s">
        <v>314</v>
      </c>
      <c r="B18" s="8" t="n">
        <v>7.5</v>
      </c>
    </row>
    <row r="19" spans="1:3">
      <c r="A19" s="3" t="s">
        <v>316</v>
      </c>
    </row>
    <row r="20" spans="1:3">
      <c r="A20" s="4" t="s">
        <v>308</v>
      </c>
      <c r="B20" s="7" t="n">
        <v>2748956</v>
      </c>
    </row>
    <row r="21" spans="1:3">
      <c r="A21" s="4" t="s">
        <v>313</v>
      </c>
      <c r="B21" s="5" t="n">
        <v>2738327</v>
      </c>
    </row>
    <row r="22" spans="1:3">
      <c r="A22" s="4" t="s">
        <v>314</v>
      </c>
      <c r="B22" s="7" t="n">
        <v>20839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317</v>
      </c>
      <c r="B1" s="2" t="s">
        <v>318</v>
      </c>
      <c r="C1" s="2" t="s">
        <v>2</v>
      </c>
      <c r="D1" s="2" t="s">
        <v>70</v>
      </c>
      <c r="E1" s="2" t="s">
        <v>30</v>
      </c>
    </row>
    <row r="2" spans="1:5">
      <c r="A2" s="4" t="s">
        <v>319</v>
      </c>
      <c r="C2" s="7" t="n">
        <v>2081021</v>
      </c>
      <c r="D2" s="7" t="n">
        <v>616206</v>
      </c>
    </row>
    <row r="3" spans="1:5">
      <c r="A3" s="4" t="s">
        <v>320</v>
      </c>
      <c r="C3" s="5" t="n">
        <v>2703462</v>
      </c>
    </row>
    <row r="4" spans="1:5">
      <c r="A4" s="4" t="s">
        <v>321</v>
      </c>
      <c r="C4" s="7" t="n">
        <v>2473117</v>
      </c>
    </row>
    <row r="5" spans="1:5">
      <c r="A5" s="4" t="s">
        <v>322</v>
      </c>
      <c r="C5" s="4" t="s">
        <v>323</v>
      </c>
    </row>
    <row r="6" spans="1:5">
      <c r="A6" s="4" t="s">
        <v>324</v>
      </c>
      <c r="C6" s="4" t="s">
        <v>325</v>
      </c>
    </row>
    <row r="7" spans="1:5">
      <c r="A7" s="4" t="s">
        <v>326</v>
      </c>
      <c r="C7" s="8" t="n">
        <v>5.5</v>
      </c>
    </row>
    <row r="8" spans="1:5">
      <c r="A8" s="4" t="s">
        <v>327</v>
      </c>
      <c r="C8" s="5" t="n">
        <v>305500</v>
      </c>
      <c r="D8" s="5" t="n">
        <v>327500</v>
      </c>
    </row>
    <row r="9" spans="1:5">
      <c r="A9" s="4" t="s">
        <v>328</v>
      </c>
      <c r="C9" s="7" t="n">
        <v>1418743</v>
      </c>
    </row>
    <row r="10" spans="1:5">
      <c r="A10" s="4" t="s">
        <v>329</v>
      </c>
      <c r="C10" s="5" t="n">
        <v>299373</v>
      </c>
      <c r="E10" s="5" t="n">
        <v>673875</v>
      </c>
    </row>
    <row r="11" spans="1:5">
      <c r="A11" s="4" t="s">
        <v>330</v>
      </c>
      <c r="C11" s="8" t="n">
        <v>4.74</v>
      </c>
      <c r="E11" s="8" t="n">
        <v>4.77</v>
      </c>
    </row>
    <row r="12" spans="1:5">
      <c r="A12" s="4" t="s">
        <v>331</v>
      </c>
      <c r="D12" s="7" t="n">
        <v>616239</v>
      </c>
    </row>
    <row r="13" spans="1:5">
      <c r="A13" s="4" t="s">
        <v>332</v>
      </c>
      <c r="D13" s="7" t="n">
        <v>81765</v>
      </c>
    </row>
    <row r="14" spans="1:5">
      <c r="A14" s="4" t="s">
        <v>333</v>
      </c>
      <c r="C14" s="5" t="n">
        <v>26800</v>
      </c>
    </row>
    <row r="15" spans="1:5">
      <c r="A15" s="4" t="s">
        <v>250</v>
      </c>
    </row>
    <row r="16" spans="1:5">
      <c r="A16" s="4" t="s">
        <v>334</v>
      </c>
      <c r="C16" s="4" t="s">
        <v>335</v>
      </c>
    </row>
    <row r="17" spans="1:5">
      <c r="A17" s="4" t="s">
        <v>336</v>
      </c>
      <c r="C17" s="4" t="s">
        <v>337</v>
      </c>
    </row>
    <row r="18" spans="1:5">
      <c r="A18" s="4" t="s">
        <v>338</v>
      </c>
    </row>
    <row r="19" spans="1:5">
      <c r="A19" s="4" t="s">
        <v>319</v>
      </c>
      <c r="C19" s="7" t="n">
        <v>675869</v>
      </c>
    </row>
    <row r="20" spans="1:5">
      <c r="A20" s="4" t="s">
        <v>336</v>
      </c>
      <c r="B20" s="4" t="s">
        <v>276</v>
      </c>
    </row>
    <row r="21" spans="1:5">
      <c r="A21" s="4" t="s">
        <v>328</v>
      </c>
      <c r="B21" s="7" t="n">
        <v>3600000</v>
      </c>
    </row>
    <row r="22" spans="1:5">
      <c r="A22" s="4" t="s">
        <v>339</v>
      </c>
      <c r="B22" s="5" t="n">
        <v>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9"/>
    <col customWidth="1" max="5" min="5" width="14"/>
  </cols>
  <sheetData>
    <row r="1" spans="1:5">
      <c r="A1" s="1" t="s">
        <v>340</v>
      </c>
      <c r="B1" s="2" t="s">
        <v>69</v>
      </c>
      <c r="D1" s="2" t="s">
        <v>1</v>
      </c>
    </row>
    <row r="2" spans="1:5">
      <c r="B2" s="2" t="s">
        <v>2</v>
      </c>
      <c r="C2" s="2" t="s">
        <v>70</v>
      </c>
      <c r="D2" s="2" t="s">
        <v>2</v>
      </c>
      <c r="E2" s="2" t="s">
        <v>70</v>
      </c>
    </row>
    <row r="3" spans="1:5">
      <c r="A3" s="4" t="s">
        <v>341</v>
      </c>
      <c r="D3" s="7" t="n">
        <v>500000</v>
      </c>
    </row>
    <row r="4" spans="1:5">
      <c r="A4" s="4" t="s">
        <v>342</v>
      </c>
      <c r="D4" s="5" t="n">
        <v>250000</v>
      </c>
    </row>
    <row r="5" spans="1:5">
      <c r="A5" s="4" t="s">
        <v>343</v>
      </c>
    </row>
    <row r="6" spans="1:5">
      <c r="A6" s="4" t="s">
        <v>344</v>
      </c>
      <c r="D6" s="5" t="n">
        <v>2800000</v>
      </c>
    </row>
    <row r="7" spans="1:5">
      <c r="A7" s="4" t="s">
        <v>345</v>
      </c>
    </row>
    <row r="8" spans="1:5">
      <c r="A8" s="4" t="s">
        <v>344</v>
      </c>
      <c r="B8" s="7" t="n">
        <v>100000</v>
      </c>
      <c r="C8" s="7" t="n">
        <v>600000</v>
      </c>
      <c r="D8" s="5" t="n">
        <v>300000</v>
      </c>
      <c r="E8" s="7" t="n">
        <v>2100000</v>
      </c>
    </row>
    <row r="9" spans="1:5">
      <c r="A9" s="4" t="s">
        <v>346</v>
      </c>
    </row>
    <row r="10" spans="1:5">
      <c r="A10" s="4" t="s">
        <v>347</v>
      </c>
      <c r="D10" s="7" t="n">
        <v>26000</v>
      </c>
    </row>
    <row r="11" spans="1:5">
      <c r="A11" s="4" t="s">
        <v>348</v>
      </c>
      <c r="D11" s="4" t="s">
        <v>349</v>
      </c>
    </row>
    <row r="12" spans="1:5">
      <c r="A12" s="4" t="s">
        <v>350</v>
      </c>
    </row>
    <row r="13" spans="1:5">
      <c r="A13" s="4" t="s">
        <v>351</v>
      </c>
      <c r="D13" s="4" t="s">
        <v>3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0</v>
      </c>
    </row>
    <row r="3" spans="1:3">
      <c r="A3" s="4" t="s">
        <v>354</v>
      </c>
      <c r="B3" s="7" t="n">
        <v>675943</v>
      </c>
      <c r="C3" s="7" t="n">
        <v>367592</v>
      </c>
    </row>
    <row r="4" spans="1:3">
      <c r="A4" s="4" t="s">
        <v>129</v>
      </c>
      <c r="B4" s="7" t="n">
        <v>120376</v>
      </c>
      <c r="C4" s="7" t="n">
        <v>1046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55</v>
      </c>
      <c r="B1" s="2" t="s">
        <v>69</v>
      </c>
      <c r="D1" s="2" t="s">
        <v>1</v>
      </c>
    </row>
    <row r="2" spans="1:5">
      <c r="B2" s="2" t="s">
        <v>2</v>
      </c>
      <c r="C2" s="2" t="s">
        <v>70</v>
      </c>
      <c r="D2" s="2" t="s">
        <v>2</v>
      </c>
      <c r="E2" s="2" t="s">
        <v>70</v>
      </c>
    </row>
    <row r="3" spans="1:5">
      <c r="A3" s="3" t="s">
        <v>179</v>
      </c>
    </row>
    <row r="4" spans="1:5">
      <c r="A4" s="4" t="s">
        <v>87</v>
      </c>
      <c r="B4" s="7" t="n">
        <v>411405</v>
      </c>
      <c r="C4" s="7" t="n">
        <v>-219000</v>
      </c>
      <c r="D4" s="7" t="n">
        <v>-97744</v>
      </c>
      <c r="E4" s="7" t="n">
        <v>-275000</v>
      </c>
    </row>
    <row r="5" spans="1:5">
      <c r="A5" s="4" t="s">
        <v>356</v>
      </c>
      <c r="B5" s="4" t="s">
        <v>42</v>
      </c>
      <c r="C5" s="4" t="s">
        <v>42</v>
      </c>
      <c r="D5" s="5" t="n">
        <v>1764039</v>
      </c>
      <c r="E5" s="4" t="s">
        <v>42</v>
      </c>
    </row>
    <row r="6" spans="1:5">
      <c r="A6" s="4" t="s">
        <v>357</v>
      </c>
      <c r="B6" s="5" t="n">
        <v>-411405</v>
      </c>
      <c r="C6" s="4" t="s">
        <v>42</v>
      </c>
      <c r="D6" s="5" t="n">
        <v>3577127</v>
      </c>
      <c r="E6" s="4" t="s">
        <v>42</v>
      </c>
    </row>
    <row r="7" spans="1:5">
      <c r="A7" s="4" t="s">
        <v>358</v>
      </c>
      <c r="B7" s="4" t="s">
        <v>42</v>
      </c>
      <c r="C7" s="7" t="n">
        <v>-219000</v>
      </c>
      <c r="D7" s="7" t="n">
        <v>5243422</v>
      </c>
      <c r="E7" s="7" t="n">
        <v>-27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80"/>
    <col customWidth="1" max="6" min="6" width="14"/>
  </cols>
  <sheetData>
    <row r="1" spans="1:6">
      <c r="A1" s="1" t="s">
        <v>359</v>
      </c>
      <c r="B1" s="2" t="s">
        <v>69</v>
      </c>
      <c r="E1" s="2" t="s">
        <v>1</v>
      </c>
    </row>
    <row r="2" spans="1:6">
      <c r="B2" s="2" t="s">
        <v>2</v>
      </c>
      <c r="C2" s="2" t="s">
        <v>360</v>
      </c>
      <c r="D2" s="2" t="s">
        <v>70</v>
      </c>
      <c r="E2" s="2" t="s">
        <v>2</v>
      </c>
      <c r="F2" s="2" t="s">
        <v>70</v>
      </c>
    </row>
    <row r="3" spans="1:6">
      <c r="A3" s="3" t="s">
        <v>179</v>
      </c>
    </row>
    <row r="4" spans="1:6">
      <c r="A4" s="4" t="s">
        <v>361</v>
      </c>
      <c r="B4" s="4" t="s">
        <v>42</v>
      </c>
      <c r="D4" s="7" t="n">
        <v>219000</v>
      </c>
      <c r="E4" s="7" t="n">
        <v>-5243422</v>
      </c>
      <c r="F4" s="7" t="n">
        <v>275000</v>
      </c>
    </row>
    <row r="5" spans="1:6">
      <c r="A5" s="4" t="s">
        <v>362</v>
      </c>
      <c r="E5" s="4" t="s">
        <v>363</v>
      </c>
      <c r="F5" s="4" t="s">
        <v>364</v>
      </c>
    </row>
    <row r="6" spans="1:6">
      <c r="A6" s="4" t="s">
        <v>365</v>
      </c>
      <c r="C6" s="7" t="n">
        <v>1764039</v>
      </c>
    </row>
    <row r="7" spans="1:6">
      <c r="A7" s="4" t="s">
        <v>366</v>
      </c>
      <c r="E7" s="4" t="s">
        <v>367</v>
      </c>
    </row>
    <row r="8" spans="1:6">
      <c r="A8" s="4" t="s">
        <v>368</v>
      </c>
      <c r="B8" s="7" t="n">
        <v>3577127</v>
      </c>
      <c r="E8" s="7" t="n">
        <v>3577127</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22"/>
    <col customWidth="1" max="3" min="3" width="14"/>
    <col customWidth="1" max="4" min="4" width="21"/>
    <col customWidth="1" max="5" min="5" width="21"/>
    <col customWidth="1" max="6" min="6" width="21"/>
  </cols>
  <sheetData>
    <row r="1" spans="1:6">
      <c r="A1" s="1" t="s">
        <v>369</v>
      </c>
      <c r="B1" s="2" t="s">
        <v>370</v>
      </c>
      <c r="C1" s="2" t="s">
        <v>371</v>
      </c>
      <c r="D1" s="2" t="s">
        <v>240</v>
      </c>
      <c r="E1" s="2" t="s">
        <v>240</v>
      </c>
      <c r="F1" s="2" t="s">
        <v>372</v>
      </c>
    </row>
    <row r="2" spans="1:6">
      <c r="A2" s="4" t="s">
        <v>373</v>
      </c>
      <c r="E2" s="7" t="n">
        <v>120638</v>
      </c>
      <c r="F2" s="7" t="n">
        <v>185756</v>
      </c>
    </row>
    <row r="3" spans="1:6">
      <c r="A3" s="4" t="s">
        <v>374</v>
      </c>
      <c r="C3" s="4" t="s">
        <v>375</v>
      </c>
    </row>
    <row r="4" spans="1:6">
      <c r="A4" s="4" t="s">
        <v>376</v>
      </c>
      <c r="C4" s="4" t="s">
        <v>258</v>
      </c>
    </row>
    <row r="5" spans="1:6">
      <c r="A5" s="4" t="s">
        <v>71</v>
      </c>
      <c r="D5" s="7" t="n">
        <v>12439132</v>
      </c>
      <c r="E5" s="5" t="n">
        <v>28043700</v>
      </c>
      <c r="F5" s="5" t="n">
        <v>19379768</v>
      </c>
    </row>
    <row r="6" spans="1:6">
      <c r="A6" s="4" t="s">
        <v>249</v>
      </c>
    </row>
    <row r="7" spans="1:6">
      <c r="A7" s="4" t="s">
        <v>71</v>
      </c>
      <c r="E7" s="5" t="n">
        <v>524000</v>
      </c>
      <c r="F7" s="7" t="n">
        <v>2838000</v>
      </c>
    </row>
    <row r="8" spans="1:6">
      <c r="A8" s="4" t="s">
        <v>100</v>
      </c>
    </row>
    <row r="9" spans="1:6">
      <c r="A9" s="4" t="s">
        <v>71</v>
      </c>
      <c r="D9" s="5" t="n">
        <v>4010000</v>
      </c>
      <c r="E9" s="5" t="n">
        <v>4010000</v>
      </c>
    </row>
    <row r="10" spans="1:6">
      <c r="A10" s="4" t="s">
        <v>377</v>
      </c>
      <c r="D10" s="7" t="n">
        <v>5000000</v>
      </c>
      <c r="E10" s="7" t="n">
        <v>5000000</v>
      </c>
    </row>
    <row r="11" spans="1:6">
      <c r="A11" s="4" t="s">
        <v>378</v>
      </c>
    </row>
    <row r="12" spans="1:6">
      <c r="A12" s="4" t="s">
        <v>373</v>
      </c>
      <c r="B12" s="7" t="n">
        <v>11000000</v>
      </c>
    </row>
    <row r="13" spans="1:6">
      <c r="A13" s="4" t="s">
        <v>379</v>
      </c>
      <c r="B13" s="5" t="n">
        <v>5000000</v>
      </c>
    </row>
    <row r="14" spans="1:6">
      <c r="A14" s="4" t="s">
        <v>380</v>
      </c>
      <c r="B14" s="7" t="n">
        <v>1000000</v>
      </c>
    </row>
    <row r="15" spans="1:6">
      <c r="A15" s="4" t="s">
        <v>381</v>
      </c>
      <c r="B15" s="5" t="n">
        <v>5</v>
      </c>
    </row>
    <row r="16" spans="1:6">
      <c r="A16" s="4" t="s">
        <v>382</v>
      </c>
      <c r="B16" s="7" t="n">
        <v>2000000</v>
      </c>
    </row>
    <row r="17" spans="1:6">
      <c r="A17" s="4" t="s">
        <v>383</v>
      </c>
      <c r="B17" s="5" t="n">
        <v>2000000</v>
      </c>
    </row>
    <row r="18" spans="1:6">
      <c r="A18" s="4" t="s">
        <v>384</v>
      </c>
      <c r="B18" s="5" t="n">
        <v>2000000</v>
      </c>
    </row>
    <row r="19" spans="1:6">
      <c r="A19" s="4" t="s">
        <v>385</v>
      </c>
      <c r="B19" s="7"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86</v>
      </c>
      <c r="B1" s="2" t="s">
        <v>69</v>
      </c>
      <c r="D1" s="2" t="s">
        <v>1</v>
      </c>
    </row>
    <row r="2" spans="1:5">
      <c r="B2" s="2" t="s">
        <v>2</v>
      </c>
      <c r="C2" s="2" t="s">
        <v>70</v>
      </c>
      <c r="D2" s="2" t="s">
        <v>2</v>
      </c>
      <c r="E2" s="2" t="s">
        <v>70</v>
      </c>
    </row>
    <row r="3" spans="1:5">
      <c r="A3" s="4" t="s">
        <v>108</v>
      </c>
      <c r="B3" s="7" t="n">
        <v>12439132</v>
      </c>
      <c r="C3" s="7" t="n">
        <v>7177763</v>
      </c>
      <c r="D3" s="7" t="n">
        <v>28043700</v>
      </c>
      <c r="E3" s="7" t="n">
        <v>19379768</v>
      </c>
    </row>
    <row r="4" spans="1:5">
      <c r="A4" s="4" t="s">
        <v>99</v>
      </c>
    </row>
    <row r="5" spans="1:5">
      <c r="A5" s="4" t="s">
        <v>108</v>
      </c>
      <c r="B5" s="5" t="n">
        <v>8429132</v>
      </c>
      <c r="C5" s="5" t="n">
        <v>7177763</v>
      </c>
      <c r="D5" s="5" t="n">
        <v>24033700</v>
      </c>
      <c r="E5" s="5" t="n">
        <v>19379768</v>
      </c>
    </row>
    <row r="6" spans="1:5">
      <c r="A6" s="4" t="s">
        <v>387</v>
      </c>
    </row>
    <row r="7" spans="1:5">
      <c r="A7" s="4" t="s">
        <v>108</v>
      </c>
      <c r="B7" s="5" t="n">
        <v>4931028</v>
      </c>
      <c r="C7" s="5" t="n">
        <v>4015308</v>
      </c>
      <c r="D7" s="5" t="n">
        <v>14983595</v>
      </c>
      <c r="E7" s="5" t="n">
        <v>12019103</v>
      </c>
    </row>
    <row r="8" spans="1:5">
      <c r="A8" s="4" t="s">
        <v>388</v>
      </c>
    </row>
    <row r="9" spans="1:5">
      <c r="A9" s="4" t="s">
        <v>108</v>
      </c>
      <c r="B9" s="5" t="n">
        <v>3498104</v>
      </c>
      <c r="C9" s="5" t="n">
        <v>3162455</v>
      </c>
      <c r="D9" s="5" t="n">
        <v>9050105</v>
      </c>
      <c r="E9" s="5" t="n">
        <v>7360665</v>
      </c>
    </row>
    <row r="10" spans="1:5">
      <c r="A10" s="4" t="s">
        <v>100</v>
      </c>
    </row>
    <row r="11" spans="1:5">
      <c r="A11" s="4" t="s">
        <v>108</v>
      </c>
      <c r="B11" s="7" t="n">
        <v>4010000</v>
      </c>
      <c r="C11" s="4" t="s">
        <v>42</v>
      </c>
      <c r="D11" s="7" t="n">
        <v>4010000</v>
      </c>
      <c r="E11" s="4" t="s">
        <v>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5"/>
  </cols>
  <sheetData>
    <row r="1" spans="1:2">
      <c r="A1" s="1" t="s">
        <v>389</v>
      </c>
      <c r="B1" s="2" t="s">
        <v>1</v>
      </c>
    </row>
    <row r="2" spans="1:2">
      <c r="B2" s="2" t="s">
        <v>390</v>
      </c>
    </row>
    <row r="3" spans="1:2">
      <c r="A3" s="3" t="s">
        <v>185</v>
      </c>
    </row>
    <row r="4" spans="1:2">
      <c r="A4" s="4" t="s">
        <v>391</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2</v>
      </c>
      <c r="B1" s="2" t="s">
        <v>393</v>
      </c>
      <c r="C1" s="2" t="s">
        <v>394</v>
      </c>
      <c r="D1" s="2" t="s">
        <v>395</v>
      </c>
    </row>
    <row r="2" spans="1:4">
      <c r="A2" s="4" t="s">
        <v>396</v>
      </c>
      <c r="B2" s="4" t="s">
        <v>397</v>
      </c>
    </row>
    <row r="3" spans="1:4">
      <c r="A3" s="4" t="s">
        <v>398</v>
      </c>
      <c r="D3" s="7" t="n">
        <v>61000</v>
      </c>
    </row>
    <row r="4" spans="1:4">
      <c r="A4" s="4" t="s">
        <v>399</v>
      </c>
      <c r="D4" s="7" t="n">
        <v>596000</v>
      </c>
    </row>
    <row r="5" spans="1:4">
      <c r="A5" s="4" t="s">
        <v>400</v>
      </c>
      <c r="C5" s="7" t="n">
        <v>3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101</v>
      </c>
      <c r="B1" s="2" t="s">
        <v>69</v>
      </c>
      <c r="C1" s="2" t="s">
        <v>1</v>
      </c>
    </row>
    <row r="2" spans="1:3">
      <c r="B2" s="2" t="s">
        <v>70</v>
      </c>
      <c r="C2" s="2" t="s">
        <v>70</v>
      </c>
    </row>
    <row r="3" spans="1:3">
      <c r="A3" s="3" t="s">
        <v>102</v>
      </c>
    </row>
    <row r="4" spans="1:3">
      <c r="A4" s="4" t="s">
        <v>103</v>
      </c>
      <c r="B4" s="7" t="n">
        <v>0</v>
      </c>
      <c r="C4" s="7" t="n">
        <v>881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104</v>
      </c>
      <c r="B1" s="2" t="s">
        <v>105</v>
      </c>
      <c r="C1" s="2" t="s">
        <v>106</v>
      </c>
      <c r="D1" s="2" t="s">
        <v>107</v>
      </c>
      <c r="E1" s="2" t="s">
        <v>108</v>
      </c>
    </row>
    <row r="2" spans="1:5">
      <c r="A2" s="4" t="s">
        <v>109</v>
      </c>
      <c r="B2" s="7" t="n">
        <v>93572</v>
      </c>
      <c r="C2" s="7" t="n">
        <v>36808810</v>
      </c>
      <c r="D2" s="7" t="n">
        <v>-8762540</v>
      </c>
      <c r="E2" s="7" t="n">
        <v>28139842</v>
      </c>
    </row>
    <row r="3" spans="1:5">
      <c r="A3" s="4" t="s">
        <v>110</v>
      </c>
      <c r="B3" s="5" t="n">
        <v>9357166</v>
      </c>
    </row>
    <row r="4" spans="1:5">
      <c r="A4" s="3" t="s">
        <v>111</v>
      </c>
    </row>
    <row r="5" spans="1:5">
      <c r="A5" s="4" t="s">
        <v>112</v>
      </c>
      <c r="D5" s="5" t="n">
        <v>908875</v>
      </c>
      <c r="E5" s="5" t="n">
        <v>908875</v>
      </c>
    </row>
    <row r="6" spans="1:5">
      <c r="A6" s="4" t="s">
        <v>113</v>
      </c>
      <c r="D6" s="5" t="n">
        <v>-5830800</v>
      </c>
      <c r="E6" s="5" t="n">
        <v>-5830800</v>
      </c>
    </row>
    <row r="7" spans="1:5">
      <c r="A7" s="4" t="s">
        <v>114</v>
      </c>
      <c r="B7" s="7" t="n">
        <v>453</v>
      </c>
      <c r="C7" s="5" t="n">
        <v>227770</v>
      </c>
      <c r="E7" s="7" t="n">
        <v>228223</v>
      </c>
    </row>
    <row r="8" spans="1:5">
      <c r="A8" s="4" t="s">
        <v>115</v>
      </c>
      <c r="B8" s="5" t="n">
        <v>45300</v>
      </c>
      <c r="E8" s="5" t="n">
        <v>45300</v>
      </c>
    </row>
    <row r="9" spans="1:5">
      <c r="A9" s="4" t="s">
        <v>116</v>
      </c>
      <c r="C9" s="5" t="n">
        <v>2081021</v>
      </c>
      <c r="E9" s="7" t="n">
        <v>2081021</v>
      </c>
    </row>
    <row r="10" spans="1:5">
      <c r="A10" s="4" t="s">
        <v>117</v>
      </c>
      <c r="B10" s="7" t="n">
        <v>94025</v>
      </c>
      <c r="C10" s="7" t="n">
        <v>39117601</v>
      </c>
      <c r="D10" s="7" t="n">
        <v>-13684465</v>
      </c>
      <c r="E10" s="7" t="n">
        <v>25527161</v>
      </c>
    </row>
    <row r="11" spans="1:5">
      <c r="A11" s="4" t="s">
        <v>118</v>
      </c>
      <c r="B11" s="5" t="n">
        <v>94024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9</v>
      </c>
      <c r="B1" s="2" t="s">
        <v>2</v>
      </c>
      <c r="C1" s="2" t="s">
        <v>30</v>
      </c>
    </row>
    <row r="2" spans="1:3">
      <c r="A2" s="3" t="s">
        <v>120</v>
      </c>
    </row>
    <row r="3" spans="1:3">
      <c r="A3" s="4" t="s">
        <v>63</v>
      </c>
      <c r="B3" s="4" t="s">
        <v>64</v>
      </c>
      <c r="C3" s="4" t="s">
        <v>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0</v>
      </c>
    </row>
    <row r="3" spans="1:3">
      <c r="A3" s="3" t="s">
        <v>122</v>
      </c>
    </row>
    <row r="4" spans="1:3">
      <c r="A4" s="4" t="s">
        <v>113</v>
      </c>
      <c r="B4" s="7" t="n">
        <v>-5830800</v>
      </c>
      <c r="C4" s="7" t="n">
        <v>-1282511</v>
      </c>
    </row>
    <row r="5" spans="1:3">
      <c r="A5" s="4" t="s">
        <v>123</v>
      </c>
      <c r="B5" s="4" t="s">
        <v>42</v>
      </c>
      <c r="C5" s="5" t="n">
        <v>-161861</v>
      </c>
    </row>
    <row r="6" spans="1:3">
      <c r="A6" s="3" t="s">
        <v>124</v>
      </c>
    </row>
    <row r="7" spans="1:3">
      <c r="A7" s="4" t="s">
        <v>125</v>
      </c>
      <c r="B7" s="5" t="n">
        <v>1046511</v>
      </c>
      <c r="C7" s="5" t="n">
        <v>763434</v>
      </c>
    </row>
    <row r="8" spans="1:3">
      <c r="A8" s="4" t="s">
        <v>126</v>
      </c>
      <c r="B8" s="5" t="n">
        <v>138972</v>
      </c>
      <c r="C8" s="4" t="s">
        <v>42</v>
      </c>
    </row>
    <row r="9" spans="1:3">
      <c r="A9" s="4" t="s">
        <v>127</v>
      </c>
      <c r="B9" s="5" t="n">
        <v>5243422</v>
      </c>
      <c r="C9" s="5" t="n">
        <v>-186861</v>
      </c>
    </row>
    <row r="10" spans="1:3">
      <c r="A10" s="4" t="s">
        <v>116</v>
      </c>
      <c r="B10" s="5" t="n">
        <v>2081021</v>
      </c>
      <c r="C10" s="5" t="n">
        <v>616206</v>
      </c>
    </row>
    <row r="11" spans="1:3">
      <c r="A11" s="4" t="s">
        <v>48</v>
      </c>
      <c r="B11" s="5" t="n">
        <v>-7015</v>
      </c>
      <c r="C11" s="5" t="n">
        <v>69</v>
      </c>
    </row>
    <row r="12" spans="1:3">
      <c r="A12" s="3" t="s">
        <v>128</v>
      </c>
    </row>
    <row r="13" spans="1:3">
      <c r="A13" s="4" t="s">
        <v>129</v>
      </c>
      <c r="B13" s="5" t="n">
        <v>654610</v>
      </c>
      <c r="C13" s="5" t="n">
        <v>-487729</v>
      </c>
    </row>
    <row r="14" spans="1:3">
      <c r="A14" s="4" t="s">
        <v>130</v>
      </c>
      <c r="B14" s="5" t="n">
        <v>-1194747</v>
      </c>
      <c r="C14" s="5" t="n">
        <v>-449986</v>
      </c>
    </row>
    <row r="15" spans="1:3">
      <c r="A15" s="4" t="s">
        <v>131</v>
      </c>
      <c r="B15" s="5" t="n">
        <v>-92987</v>
      </c>
      <c r="C15" s="5" t="n">
        <v>-167423</v>
      </c>
    </row>
    <row r="16" spans="1:3">
      <c r="A16" s="4" t="s">
        <v>49</v>
      </c>
      <c r="B16" s="5" t="n">
        <v>5514</v>
      </c>
      <c r="C16" s="5" t="n">
        <v>-13948</v>
      </c>
    </row>
    <row r="17" spans="1:3">
      <c r="A17" s="4" t="s">
        <v>132</v>
      </c>
      <c r="B17" s="5" t="n">
        <v>-1041513</v>
      </c>
      <c r="C17" s="5" t="n">
        <v>137861</v>
      </c>
    </row>
    <row r="18" spans="1:3">
      <c r="A18" s="4" t="s">
        <v>133</v>
      </c>
      <c r="B18" s="5" t="n">
        <v>1002988</v>
      </c>
      <c r="C18" s="5" t="n">
        <v>-1232749</v>
      </c>
    </row>
    <row r="19" spans="1:3">
      <c r="A19" s="3" t="s">
        <v>134</v>
      </c>
    </row>
    <row r="20" spans="1:3">
      <c r="A20" s="4" t="s">
        <v>135</v>
      </c>
      <c r="B20" s="5" t="n">
        <v>-358013</v>
      </c>
      <c r="C20" s="5" t="n">
        <v>-239627</v>
      </c>
    </row>
    <row r="21" spans="1:3">
      <c r="A21" s="4" t="s">
        <v>136</v>
      </c>
      <c r="B21" s="5" t="n">
        <v>-120638</v>
      </c>
      <c r="C21" s="5" t="n">
        <v>-185756</v>
      </c>
    </row>
    <row r="22" spans="1:3">
      <c r="A22" s="4" t="s">
        <v>137</v>
      </c>
      <c r="B22" s="5" t="n">
        <v>-478651</v>
      </c>
      <c r="C22" s="5" t="n">
        <v>-425383</v>
      </c>
    </row>
    <row r="23" spans="1:3">
      <c r="A23" s="4" t="s">
        <v>138</v>
      </c>
      <c r="C23" s="5" t="n">
        <v>161861</v>
      </c>
    </row>
    <row r="24" spans="1:3">
      <c r="A24" s="4" t="s">
        <v>139</v>
      </c>
      <c r="B24" s="5" t="n">
        <v>-478651</v>
      </c>
      <c r="C24" s="5" t="n">
        <v>-263522</v>
      </c>
    </row>
    <row r="25" spans="1:3">
      <c r="A25" s="3" t="s">
        <v>140</v>
      </c>
    </row>
    <row r="26" spans="1:3">
      <c r="A26" s="4" t="s">
        <v>114</v>
      </c>
      <c r="B26" s="5" t="n">
        <v>228223</v>
      </c>
      <c r="C26" s="5" t="n">
        <v>303447</v>
      </c>
    </row>
    <row r="27" spans="1:3">
      <c r="A27" s="4" t="s">
        <v>141</v>
      </c>
      <c r="B27" s="4" t="s">
        <v>42</v>
      </c>
      <c r="C27" s="5" t="n">
        <v>4000000</v>
      </c>
    </row>
    <row r="28" spans="1:3">
      <c r="A28" s="4" t="s">
        <v>142</v>
      </c>
      <c r="B28" s="5" t="n">
        <v>228223</v>
      </c>
      <c r="C28" s="5" t="n">
        <v>4303447</v>
      </c>
    </row>
    <row r="29" spans="1:3">
      <c r="A29" s="4" t="s">
        <v>143</v>
      </c>
      <c r="B29" s="5" t="n">
        <v>752560</v>
      </c>
      <c r="C29" s="5" t="n">
        <v>2807176</v>
      </c>
    </row>
    <row r="30" spans="1:3">
      <c r="A30" s="4" t="s">
        <v>144</v>
      </c>
      <c r="B30" s="5" t="n">
        <v>11557071</v>
      </c>
      <c r="C30" s="5" t="n">
        <v>9049327</v>
      </c>
    </row>
    <row r="31" spans="1:3">
      <c r="A31" s="4" t="s">
        <v>145</v>
      </c>
      <c r="B31" s="5" t="n">
        <v>12309631</v>
      </c>
      <c r="C31" s="5" t="n">
        <v>11856503</v>
      </c>
    </row>
    <row r="32" spans="1:3">
      <c r="A32" s="3" t="s">
        <v>146</v>
      </c>
    </row>
    <row r="33" spans="1:3">
      <c r="A33" s="4" t="s">
        <v>147</v>
      </c>
      <c r="B33" s="5" t="n">
        <v>895</v>
      </c>
      <c r="C33" s="5" t="n">
        <v>9866</v>
      </c>
    </row>
    <row r="34" spans="1:3">
      <c r="A34" s="3" t="s">
        <v>148</v>
      </c>
    </row>
    <row r="35" spans="1:3">
      <c r="A35" s="4" t="s">
        <v>149</v>
      </c>
      <c r="B35" s="5" t="n">
        <v>1022680</v>
      </c>
      <c r="C35" s="5" t="n">
        <v>1363506</v>
      </c>
    </row>
    <row r="36" spans="1:3">
      <c r="A36" s="4" t="s">
        <v>150</v>
      </c>
      <c r="B36" s="7" t="n">
        <v>908875</v>
      </c>
      <c r="C36" s="4" t="s">
        <v>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16:15Z</dcterms:created>
  <dcterms:modified xmlns:dcterms="http://purl.org/dc/terms/" xmlns:xsi="http://www.w3.org/2001/XMLSchema-instance" xsi:type="dcterms:W3CDTF">2018-05-07T16:16:15Z</dcterms:modified>
</cp:coreProperties>
</file>